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Other operating expenses, net" sheetId="12" state="visible" r:id="rId12"/>
    <sheet xmlns:r="http://schemas.openxmlformats.org/officeDocument/2006/relationships" name="Restructuring charges" sheetId="13" state="visible" r:id="rId13"/>
    <sheet xmlns:r="http://schemas.openxmlformats.org/officeDocument/2006/relationships" name="Other (expense) income, ne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Supplemental balance sheet info"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Business combination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venue (Tables)" sheetId="28" state="visible" r:id="rId28"/>
    <sheet xmlns:r="http://schemas.openxmlformats.org/officeDocument/2006/relationships" name="Other operating expenses, net (" sheetId="29" state="visible" r:id="rId29"/>
    <sheet xmlns:r="http://schemas.openxmlformats.org/officeDocument/2006/relationships" name="Restructuring charges (Tables)" sheetId="30" state="visible" r:id="rId30"/>
    <sheet xmlns:r="http://schemas.openxmlformats.org/officeDocument/2006/relationships" name="Other (expense) income, net (Ta"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Debt (Tables)" sheetId="35" state="visible" r:id="rId35"/>
    <sheet xmlns:r="http://schemas.openxmlformats.org/officeDocument/2006/relationships" name="Supplemental balance sheet in36"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egments (Tables)" sheetId="39" state="visible" r:id="rId39"/>
    <sheet xmlns:r="http://schemas.openxmlformats.org/officeDocument/2006/relationships" name="Nature of Operations - Addition"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Revenue - Additional Informatio" sheetId="45" state="visible" r:id="rId45"/>
    <sheet xmlns:r="http://schemas.openxmlformats.org/officeDocument/2006/relationships" name="Revenue - Schedule of External " sheetId="46" state="visible" r:id="rId46"/>
    <sheet xmlns:r="http://schemas.openxmlformats.org/officeDocument/2006/relationships" name="Revenue - Schedule of Deferred " sheetId="47" state="visible" r:id="rId47"/>
    <sheet xmlns:r="http://schemas.openxmlformats.org/officeDocument/2006/relationships" name="Other operating expenses, net48" sheetId="48" state="visible" r:id="rId48"/>
    <sheet xmlns:r="http://schemas.openxmlformats.org/officeDocument/2006/relationships" name="Restructuring charges - Schedul" sheetId="49" state="visible" r:id="rId49"/>
    <sheet xmlns:r="http://schemas.openxmlformats.org/officeDocument/2006/relationships" name="Restructuring charges - Sched50" sheetId="50" state="visible" r:id="rId50"/>
    <sheet xmlns:r="http://schemas.openxmlformats.org/officeDocument/2006/relationships" name="Restructuring charges - Summary" sheetId="51" state="visible" r:id="rId51"/>
    <sheet xmlns:r="http://schemas.openxmlformats.org/officeDocument/2006/relationships" name="Restructuring charges - Additio" sheetId="52" state="visible" r:id="rId52"/>
    <sheet xmlns:r="http://schemas.openxmlformats.org/officeDocument/2006/relationships" name="Other (expense) income, net (De" sheetId="53" state="visible" r:id="rId53"/>
    <sheet xmlns:r="http://schemas.openxmlformats.org/officeDocument/2006/relationships" name="Employee benefit plans (Detail)" sheetId="54" state="visible" r:id="rId54"/>
    <sheet xmlns:r="http://schemas.openxmlformats.org/officeDocument/2006/relationships" name="Income taxes (Detail)" sheetId="55" state="visible" r:id="rId55"/>
    <sheet xmlns:r="http://schemas.openxmlformats.org/officeDocument/2006/relationships" name="Earnings Per Share - Summary of" sheetId="56" state="visible" r:id="rId56"/>
    <sheet xmlns:r="http://schemas.openxmlformats.org/officeDocument/2006/relationships" name="Earnings Per Share - Summary 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Debt - Summary of Short Term Fi" sheetId="61" state="visible" r:id="rId61"/>
    <sheet xmlns:r="http://schemas.openxmlformats.org/officeDocument/2006/relationships" name="Debt - Additional Information (" sheetId="62" state="visible" r:id="rId62"/>
    <sheet xmlns:r="http://schemas.openxmlformats.org/officeDocument/2006/relationships" name="Debt - Schedule of Long Term De" sheetId="63" state="visible" r:id="rId63"/>
    <sheet xmlns:r="http://schemas.openxmlformats.org/officeDocument/2006/relationships" name="Supplemental balance sheet in64" sheetId="64" state="visible" r:id="rId64"/>
    <sheet xmlns:r="http://schemas.openxmlformats.org/officeDocument/2006/relationships" name="Supplemental balance sheet in65" sheetId="65" state="visible" r:id="rId65"/>
    <sheet xmlns:r="http://schemas.openxmlformats.org/officeDocument/2006/relationships" name="Supplemental balance sheet in66"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Fair value measurements - Recon" sheetId="69" state="visible" r:id="rId69"/>
    <sheet xmlns:r="http://schemas.openxmlformats.org/officeDocument/2006/relationships" name="Fair value measurements - Estim" sheetId="70" state="visible" r:id="rId70"/>
    <sheet xmlns:r="http://schemas.openxmlformats.org/officeDocument/2006/relationships" name="Derivatives (Detail)" sheetId="71" state="visible" r:id="rId71"/>
    <sheet xmlns:r="http://schemas.openxmlformats.org/officeDocument/2006/relationships" name="Business combinations (Detai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egments (Detail)" sheetId="75" state="visible" r:id="rId75"/>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NVR</t>
  </si>
  <si>
    <t>Entity Registrant Name</t>
  </si>
  <si>
    <t>Univar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7</t>
  </si>
  <si>
    <t>Income Statement [Abstract]</t>
  </si>
  <si>
    <t>Net sales</t>
  </si>
  <si>
    <t>Cost of goods sold</t>
  </si>
  <si>
    <t>Gross profit</t>
  </si>
  <si>
    <t>Operating expenses:</t>
  </si>
  <si>
    <t>Outbound freight and handling</t>
  </si>
  <si>
    <t>Warehousing, selling and administrative</t>
  </si>
  <si>
    <t>Other operating expenses, net</t>
  </si>
  <si>
    <t>Depreciation</t>
  </si>
  <si>
    <t>Amortization</t>
  </si>
  <si>
    <t>Total operating expenses</t>
  </si>
  <si>
    <t>Operating income</t>
  </si>
  <si>
    <t>Other (expense) income:</t>
  </si>
  <si>
    <t>Interest income</t>
  </si>
  <si>
    <t>Interest expense</t>
  </si>
  <si>
    <t>Loss on extinguishment of debt</t>
  </si>
  <si>
    <t>Other (expense) income, net</t>
  </si>
  <si>
    <t>Total other expense</t>
  </si>
  <si>
    <t>Income before income taxes</t>
  </si>
  <si>
    <t>Income tax expense</t>
  </si>
  <si>
    <t>Net income</t>
  </si>
  <si>
    <t>Income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 (loss), net of tax:</t>
  </si>
  <si>
    <t>Impact due to adoption of ASU 2017-12</t>
  </si>
  <si>
    <t>[1]</t>
  </si>
  <si>
    <t>Foreign currency translation</t>
  </si>
  <si>
    <t>Derivative financial instruments</t>
  </si>
  <si>
    <t>Pension and other postretirement adjustment</t>
  </si>
  <si>
    <t>Total other comprehensive (loss) income, net of tax</t>
  </si>
  <si>
    <t>Comprehensive income</t>
  </si>
  <si>
    <t>Adjusted due to the adoption of ASU 2017-12 “Targeted Improvements to Accounting for Hedging Activities” on January 1, 2018. Refer to “Note 2: Significant accounting policies” for more information.</t>
  </si>
  <si>
    <t>Condensed Consolidated Balance Sheets - USD ($) $ in Millions</t>
  </si>
  <si>
    <t>Dec. 31, 2017</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June 30, 2018 and December 31, 2017</t>
  </si>
  <si>
    <t>Common stock, 2.0 billion shares authorized at $0.01 par value with 141.4 million and 141.1 million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ash Flows - USD ($) $ in Millions</t>
  </si>
  <si>
    <t>Operating activities:</t>
  </si>
  <si>
    <t>Adjustments to reconcile net income to net cash provided (used) by operating activities:</t>
  </si>
  <si>
    <t>Depreciation and amortization</t>
  </si>
  <si>
    <t>Amortization of deferred financing fees and debt discount</t>
  </si>
  <si>
    <t>Amortization of pension credit from accumulated other comprehensive loss</t>
  </si>
  <si>
    <t>Deferred income taxes</t>
  </si>
  <si>
    <t>Stock-based compensation expense</t>
  </si>
  <si>
    <t>Other</t>
  </si>
  <si>
    <t>Changes in operating assets and liabilities:</t>
  </si>
  <si>
    <t>Pensions and other postretirement benefit liabilities</t>
  </si>
  <si>
    <t>Other, net</t>
  </si>
  <si>
    <t>Net cash used by operating activities</t>
  </si>
  <si>
    <t>Investing activities:</t>
  </si>
  <si>
    <t>Purchases of property, plant and equipment</t>
  </si>
  <si>
    <t>Purchases of businesses, net of cash acquired</t>
  </si>
  <si>
    <t>Proceeds from sale of property, plant and equipment</t>
  </si>
  <si>
    <t>Net cash used by investing activities</t>
  </si>
  <si>
    <t>Financing activities:</t>
  </si>
  <si>
    <t>Proceeds from issuance of long-term debt</t>
  </si>
  <si>
    <t>Payments on long-term debt and capital lease obligations</t>
  </si>
  <si>
    <t>Short-term financing, net</t>
  </si>
  <si>
    <t>Financing fees paid</t>
  </si>
  <si>
    <t>Taxes paid related to net share settlements of stock-based compensation awards</t>
  </si>
  <si>
    <t>Stock option exercises</t>
  </si>
  <si>
    <t>Contingent consideration payments</t>
  </si>
  <si>
    <t>Net cash (used) provided by financing activities</t>
  </si>
  <si>
    <t>Effect of exchange rate changes on cash and cash equivalents</t>
  </si>
  <si>
    <t>Net decrease in cash and cash equivalents</t>
  </si>
  <si>
    <t>Cash and cash equivalents at beginning of period</t>
  </si>
  <si>
    <t>Cash and cash equivalents at end of period</t>
  </si>
  <si>
    <t>Non-cash activities:</t>
  </si>
  <si>
    <t>Additions of property, plant and equipment included in trade accounts payable and other accrued expenses</t>
  </si>
  <si>
    <t>Additions of property, plant and equipment under a capital lease obligation</t>
  </si>
  <si>
    <t>Condensed Consolidated Statements of Changes in Stockholders' Equity - USD ($) shares in Millions, $ in Millions</t>
  </si>
  <si>
    <t>Total</t>
  </si>
  <si>
    <t>Common stock</t>
  </si>
  <si>
    <t>Increase (Decrease) in Stockholders' Equity [Roll Forward]</t>
  </si>
  <si>
    <t>Impact due to adoption of ASU, net of tax</t>
  </si>
  <si>
    <t>Beginning balance at Dec. 31, 2016</t>
  </si>
  <si>
    <t>Beginning balance (in shares) at Dec. 31, 2016</t>
  </si>
  <si>
    <t>Foreign currency translation adjustment, net of tax</t>
  </si>
  <si>
    <t>Pension and other postretirement benefits adjustment, net of tax</t>
  </si>
  <si>
    <t>Ending balance at Jun. 30, 2017</t>
  </si>
  <si>
    <t>Derivative financial instruments, net of tax</t>
  </si>
  <si>
    <t>Restricted stock units vested (in shares)</t>
  </si>
  <si>
    <t>Restricted stock units vested</t>
  </si>
  <si>
    <t>Tax withholdings related to net share settlements of stock-based compensation awards (in shares)</t>
  </si>
  <si>
    <t>Tax withholdings related to net share settlements of stock-based compensation awards</t>
  </si>
  <si>
    <t>Stock option exercises (in shares)</t>
  </si>
  <si>
    <t>Employee stock purchase plan</t>
  </si>
  <si>
    <t>Stock-based compensation</t>
  </si>
  <si>
    <t>Ending balance (in shares) at Dec. 31, 2017</t>
  </si>
  <si>
    <t>Ending balance at Dec. 31, 2017</t>
  </si>
  <si>
    <t>[2]</t>
  </si>
  <si>
    <t>Employee stock purchase plan (in shares)</t>
  </si>
  <si>
    <t>Stock-based compensation (in shares)</t>
  </si>
  <si>
    <t>Ending balance (in shares) at Jun. 30, 2018</t>
  </si>
  <si>
    <t>Ending balance at Jun. 30, 2018</t>
  </si>
  <si>
    <t>Adjusted due to the adoption of ASU 2016-09 “Improvement to Employee Share-Based Payment Accounting” on January 1, 2017.</t>
  </si>
  <si>
    <t>Adjusted due to the adoption of ASU 2014-09 “Revenue from Contracts with Customers” and ASU 2017-12 “Targeted Improvements to Accounting for Hedging Activities” on January 1, 2018. Refer to “Note 2: Significant accounting policies” for more information.</t>
  </si>
  <si>
    <t>Condensed Consolidated Statements of Changes in Stockholders' Equity (Parenthetical) - USD ($) $ in Millions</t>
  </si>
  <si>
    <t>12 Months Ended</t>
  </si>
  <si>
    <t>Foreign currency translation adjustments, tax</t>
  </si>
  <si>
    <t>Pension and post-employment benefits, tax</t>
  </si>
  <si>
    <t>Derivative financial instruments tax</t>
  </si>
  <si>
    <t>ASU 2016-09</t>
  </si>
  <si>
    <t>Impact due to adoption of ASU's</t>
  </si>
  <si>
    <t>Accounting Standards Update 2017-12</t>
  </si>
  <si>
    <t>Nature of operations</t>
  </si>
  <si>
    <t>Organization, Consolidation and Presentation of Financial Statements [Abstract]</t>
  </si>
  <si>
    <t>1. Nature of operations Headquartered in Downers Grove, Illinois, Univar Inc. (“the Company” or “Univar”) is a leading global chemicals and ingredients distributor and provider of specialty chemicals. The Company’s operations are structured into four operating segments that represent the geographic areas under which the Company manages its business: • Univar USA (“USA”) • Univar Canada (“Canada”) • Univar Europe, the Middle East and Africa (“EMEA”) • Rest of World (“Rest of World”) Rest of World includes certain developing businesses in Latin America (including Brazil and Mexico) and the Asia-Pacific region.</t>
  </si>
  <si>
    <t>Significant accounting policies</t>
  </si>
  <si>
    <t>Accounting Policies [Abstract]</t>
  </si>
  <si>
    <t>2. 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Annual Report on Form 10-K for the year ended December 31, 2017 .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Recently issued and adopted accounting pronouncements In May 2014, the FASB issued ASU 2014-09, “Revenue from Contracts with Customers” (Topic 606). On January 1, 2018, the Company adopted the new accounting standard Accounting Standards Codification (“ASC”) Topic 606, Revenue from Contracts with Customers and all the related amendments (“new revenue standard”)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In August 2017, the FASB issued ASU 2017-12 “Derivatives and Hedging” (Topic 815) - “Targeted Improvements to Accounting for Hedging Activities.” The ASU better aligns hedge accounting with the Company’s risk management activities, simplifies the application of hedge accounting, and improves transparency as to the scope and results of hedging programs. The Company early adopted the new pronouncement effective January 1, 2018, using the modified retrospective approach by recognizing the cumulative effect of initially applying the new pronouncement as an adjustment to the opening balance of accumulated deficit. The comparative information has not been restated and continues to be reported under the accounting standards in effect for those periods. The cumulative effect of the changes made to our January 1, 2018 condensed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densed consolidated balance sheet and statement of operations as of and for the three and six months ended June 30, 2018 : Three months ended June 30, 2018 Six months ended June 30, 2018 (in millions) As reported Balances without adoption of ASC 606 Effect of change higher/(lower) As reported Balances without adoption of ASC 606 Effect of change higher/(lower) Net sales $ 2,372.6 $ 2,379.4 $ (6.8 ) $ 4,530.6 $ 4,531.1 $ (0.5 ) Cost of goods sold 1,872.1 1,878.5 (6.4 ) 3,543.5 3,544.0 (0.5 ) Gross profit $ 500.5 $ 500.9 $ (0.4 ) $ 987.1 $ 987.1 $ — Income tax expense $ 27.2 $ 27.3 $ (0.1 ) $ 37.4 $ 37.4 $ — Net income 56.1 56.4 (0.3 ) 121.5 121.5 — June 30, 2018 (in millions) As reported Balances without adoption of ASC 606 Effect of change higher/(lower) Assets Trade accounts receivable, net $ 1,369.2 $ 1,333.8 $ 35.4 Inventories 880.3 883.0 (2.7 ) Prepaid expenses and other current assets 179.9 164.4 15.5 Liabilities Trade accounts payable $ 1,127.3 $ 1,108.7 $ 18.6 Other accrued expenses 264.0 235.2 28.8 Equity Accumulated deficit $ (812.3 ) $ (813.1 ) $ 0.8 In March 2017, the FASB issued ASU 2017-07 “Compensation - Retirement Benefits” (Topic 715) - “Improving the Presentation of Net Periodic Pension Cost and Net Periodic Postretirement Benefit Cost.” On January 1, 2018, the Company adopted the amendments to ASC 715 that improves the presentation of net periodic pension and postretirement benefit costs, by separating the presentation of service costs from other components of net periodic costs. The interest cost, expected return on assets, and amortization of prior service costs have been reclassified from warehousing, selling, and administrative expenses to other expense, net. The mark to market, curtailment, and settlement expenses have been reclassified from other operating expenses, net to other expense, net. Adoption of ASU 2017-07 resulted in a retrospective presentation change to the net periodic cost of our defined benefit pension and other postretirement employee benefits (“OPEB”) plans within our consolidated income statement as follows: Three months ended June 30, 2017 Six Months Ended June 30, 2017 (in millions) As revised Previously reported Effect of change higher/(lower) As revised Previously reported Effect of change higher/(lower) Warehousing, selling and administrative $ 236.0 $ 233.6 $ 2.4 $ 464.5 $ 459.7 $ 4.8 Other (expense) income, net (9.3 ) (11.7 ) (2.4 ) (16.0 ) (20.8 ) (4.8 ) In August 2016, the FASB issued ASU 2016-15 “Statement of Cash Flows” (Topic 230) - “Classification of Certain Cash Receipts and Cash Payments.” The ASU clarifies and provides specific guidance on eight cash flow classification issues that were not addressed within the previous guidance. The Company adopted the ASU as of January 1, 2018 and accordingly restated the condensed consolidated statement of cash flows for the six months ended June 30, 2017 to conform with the current period presentation under this new guidance. As a result of the adoption, the Company reclassified $3.2 million of cash outflows previously reported as operating activities to financing activities within the condensed consolidated statement of cash flows related to contingent consideration payments for the six months ended June 30, 2017 . The Company also adopted the following standards during 2018, none of which had a material impact to the financial statements or financial statement disclosures: Standard Effective date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ccounting pronouncements issued and not yet adopted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has established a project team who has completed the initial scoping assessment and is in the process of implementing a software solution, including lease data conversion, to comply with the new standard's reporting and disclosure requirements. The Company is also in the process of identifying changes to processes and controls related to the new compliance requirements and software implementation. Upon adoption of this standard on January 1, 2019, the Company expects the condensed consolidated balance sheet to include a right of use asset and liability related to certain operating lease arrangements.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expects to adopt this guidance when effective, and does not expect the guidance to have a significant impact to the condensed consolidated financial statements when adopted on January 1, 2020. In January 2018, the FASB issued ASU 2018-02 “Income Statement - Reporting Comprehensive Income” (Topic 220) “Reclassification of Certain Tax Effects from Accumulated Other Comprehensive Income” (“AOCI”), which gives entities the option to reclassify certain tax effects, that the FASB refers to as having been stranded, resulting from the Tax Cuts and Jobs Act from AOCI to retained earnings. The new guidance may be applied retrospectively to each period in which the effect of the Tax Cuts and Jobs Act is recognized, or in the period of adoption. The Company must adopt this guidance for fiscal years beginning after December 15, 2018 and interim periods within those fiscal years. Early adoption is permitted. The Company is currently determining the impact to the Company's reported accumulated deficit and accumulated other comprehensive loss line items within the condensed consolidated balance sheet, which will be recorded when the ASU is adopted on January 1, 2019. In June 2018, the FASB issued ASU 2018-07 “Compensation - Stock Compensation” (Topic 718) - “Improvements to Nonemployee Share-Based Payment Accounting.” The ASU simplifies the accounting for share-based payments to nonemployees by aligning it with the accounting for share-based payments to employees. As a result, share-based payments issued to nonemployees related to the acquisition of goods and services will be accounted for similarly to the accounting for share-based payments to employees, with certain exceptions. This guidance will be effective for fiscal years beginning after December 15, 2018, including interim periods within such fiscal years. The Company expects to early adopt this guidance in the third quarter of 2018, which will have no impact to the condensed consolidated financial statements when adopted on July 1, 2018.</t>
  </si>
  <si>
    <t>Revenue</t>
  </si>
  <si>
    <t>Revenue from Contract with Customer [Abstract]</t>
  </si>
  <si>
    <t>3. Revenue On January 1, 2018, the Company adopted the new revenue standard using the modified retrospective method applied to those contracts which were not completed as of January 1, 2018. Results for reporting periods beginning after January 1, 2018 are presented under the new revenue standard, while prior period amounts are not adjusted and continue to be reported in accordance with historic accounting under ASC Topic 605. The Company recorded a net decrease to the opening accumulated deficit of $0.8 million as of January 1, 2018 due to the cumulative impact of adopting the new revenue standard. The Company disaggregates revenues from contracts with customers by both geographic segments and revenue contract types. Geographic reportable segmentation is pertinent to understanding Univar’s revenues, as it aligns to how the Company reviews the financial performance of its operations. Revenue contract types are differentiated by the type of good or service Univar offers customers, since the contractual terms necessary for revenue recognition are unique to each of the identified revenue contract types. The following table disaggregates external customer net sales by major stream: (in millions) USA Canada EMEA Rest of World Consolidated Three Months Ended June 30, 2018 Chemical Distribution $ 1,260.7 $ 225.7 $ 511.5 $ 97.7 $ 2,095.6 Crop Sciences — 215.0 — — 215.0 Services 49.1 10.2 0.4 2.3 62.0 Total external customer net sales $ 1,309.8 $ 450.9 $ 511.9 $ 100.0 $ 2,372.6 (in millions) USA Canada EMEA Rest of World Consolidated Six Months Ended June 30, 2018 Chemical Distribution $ 2,421.5 $ 457.7 $ 1,049.9 $ 197.6 $ 4,126.7 Crop Sciences — 284.4 — — 284.4 Services 92.7 22.2 0.6 4.0 119.5 Total external customer net sales $ 2,514.2 $ 764.3 $ 1,050.5 $ 201.6 $ 4,530.6 Revenue is recognized when performance obligations under the terms of the contract are satisfied, which generally occurs when goods or services are transferred to a customer. Revenue is measured as the amount of consideration the Company expects to receive in exchange for transferring goods or providing services. Payment terms and conditions vary by regions where the Company performs business and contract types. The term between invoicing and when payment is due is generally one year or less. As of June 30, 2018 , none of the Company’s contracts contained a significant financing component. Chemical Distribution The Company generates revenue when control for products is transferred to customers. Certain customers may receive discounts off the transaction price, primarily due to price and volume incentives, or return product for non-conformance, which are accounted for as variable consideration. The Company estimates the change in the transaction price that is expected to be provided to customers based on historical experience, which impacts revenues recognized. Crop Sciences The Company generates revenue when control for products is transferred to customers. The amount of consideration recorded varies due to price movements and rights granted to customers to return product. Customer payment terms often extend through a growing season, which may be up to six months . Transaction prices may move during an agricultural growing season and changes may affect the amount of consideration the Company will receive. Transaction prices are also affected by special offers or volume discounts. The Company estimates the expected changes in the transaction price based on the combination of historical experience and the impact of weather on the current agriculture season. The adjustments to the transaction price are recognized as variable consideration and impacts revenues recognized. When customers are provided rights to return eligible products, the Company estimates the expected returns based on the combination of historical experience and the impact of weather on the current agriculture season, which affects the revenues recognized. Services The Company generates revenue from services as they are performed and economic value is transferred to customers. Univar's services provided to customers are primarily related to waste management services and warehousing services. Waste management services are primarily related to plant maintenance, environmental contracting, environmental consulting and the collection and disposal of both hazardous and non-hazardous waste products. Warehousing services is primarily inclusive of blending, warehousing, logistics and distribution services for customers. Waste management and warehousing services are recognized over time as the performance obligations are satisfied. Costs to obtain or fulfill contracts with customers Univar expenses costs to obtain contracts when the contract term and benefit period is expected to be one year or less. Contract costs where the contract term and benefit period is expected to be more than a year are capitalized and amortized over the performance obligation period. Capitalized contract costs of $1.1 million and $6.5 million are included in other current assets and other assets as of June 30, 2018 . Deferred revenue Deferred revenues are recognized as a contract liability when customers have provided Univar with consideration prior to the Company satisfying a performance obligation. The following table provides information pertaining to the deferred revenue balance and account activity: (in millions) Deferred revenue as of January 1, 2018 $ 100.9 Deferred revenue as of June 30, 2018 7.9 Revenue recognized that was included in the deferred revenue balance at the beginning of the period 98.3 The deferred revenue balances are all expected to have a duration of one year or less and are recorded within the other accrued expenses line item of the condensed consolidated balance sheet.</t>
  </si>
  <si>
    <t>Other Income and Expenses [Abstract]</t>
  </si>
  <si>
    <t>4. Other operating expenses, net Other operating expenses, net consisted of the following activity: Three months ended Six months ended (in millions) 2018 2017 2018 2017 Stock-based compensation expense $ 4.3 $ 5.1 $ 13.7 $ 11.5 Restructuring charges — 1.8 0.5 3.5 Other employee termination costs 4.4 1.4 6.8 3.1 Business transformation costs — 11.5 — 20.6 Acquisition and integration related expenses 1.0 0.5 1.4 0.7 Other 1.3 3.9 2.2 4.6 Total other operating expenses, net $ 11.0 $ 24.2 $ 24.6 $ 44.0</t>
  </si>
  <si>
    <t>Restructuring charges</t>
  </si>
  <si>
    <t>Restructuring and Related Activities [Abstract]</t>
  </si>
  <si>
    <t>5. Restructuring charges Restructuring charges recorded relate to large, strategic initiatives aimed at streamlining the Company’s cost structure and improving its operations. These actions primarily result in workforce reductions, lease termination costs and other facility rationalization costs. 2018 Restructuring During the three months ended June 30, 2018, the Company recorded restructuring charges of $0.4 million for the Rest of the World segment, consisting of $0.3 million in employee termination costs and $0.1 million in facility exit costs. The Company also revised its estimate of restructuring charges which reduced costs by $0.4 million , including $0.2 million in facility exit costs for USA, $0.1 million in employee termination costs for Canada and $0.1 million in other exit costs for EMEA. During the six month ended June 30, 2018, the Company recorded restructuring charges of $0.5 million for the Rest of World segment, consisting of $0.3 million in employee termination costs, $0.1 million in facility exit costs and $0.1 million in other exit costs. The Company does not expect to incur material costs in the future related to this restructuring program. The actions associated with this program are expected to be completed by the end of the current year. The cost information above does not contain any estimates for programs that may be developed and implemented in future periods. 2014 to 2017 Restructuring Between 2014 through 2017, management implemented several regional strategic initiatives aimed at streamlining the Company’s cost structure and improving its operations. Total cumulative charges recorded through June 30, 2018 for USA related to these restructuring programs were $40.4 million , which included $16.5 million in employee termination costs, $22.2 million in facility exit costs, and $1.7 million in other exit costs. The Company did not record restructuring charges for the programs during 2018. The actions associated with the restructuring programs were completed as of June 30, 2018, although administratively cash payments will be made into the future. Total cumulative charges recorded through June 30, 2018 for Canada were $5.7 million related to employee termination costs. There were no restructuring charges recorded for the programs during 2018. As of June 30, 2018, the actions associated with the restructuring programs were completed. Total cumulative charges recorded through June 30, 2018 for EMEA were $32.8 million , which included $22.5 million in employee termination costs, $3.7 million in facility exit costs, and $6.6 million in other exit costs. During 2018, the Company did not record restructuring charges for the programs. The actions associated with the restructuring programs were completed as of June 30, 2018. Total cumulative charges recorded through June 30, 2018 for ROW were $6.4 million , which included $6.2 million in employee termination costs and $0.2 million in facility exit costs. The Company did not record restructuring charges for these programs during 2018. As of June 30, 2018, we completed this program. Total cumulative charges recorded through June 30, 2018 for Other were $6.6 million , which included $5.8 million in employee termination costs and $0.8 million in other exit costs. There were no restructuring charges recorded for these programs during 2018. As of June 30, 2018, we completed this program. The following table summarizes activity related to accrued liabilities associated with restructuring: (in millions) January 1, 2018 Charge to earnings Cash paid Non-cash and other June 30, 2018 Employee termination costs $ 3.0 $ 0.3 $ (1.5 ) $ (0.7 ) $ 1.1 Facility exit costs 10.2 0.1 (1.9 ) (0.1 ) 8.3 Other exit costs (0.5 ) 0.1 (0.1 ) 0.6 0.1 Total $ 12.7 $ 0.5 $ (3.5 ) $ (0.2 ) $ 9.5 (in millions) January 1, 2017 Charge to earnings Cash paid Non-cash and other December 31, 2017 Employee termination costs $ 6.9 $ 2.9 $ (7.2 ) $ 0.4 $ 3.0 Facility exit costs 13.2 2.8 (5.5 ) (0.3 ) 10.2 Other exit costs — (0.2 ) (0.3 ) — (0.5 ) Total $ 20.1 $ 5.5 $ (13.0 ) $ 0.1 $ 12.7 Restructuring liabilities of $4.5 million and $5.8 million were classified as current in other accrued expenses in the condensed consolidated balance sheets as of June 30, 2018 and December 31, 2017 , respectively. The long-term portion of restructuring liabilities of $5.0 million and $6.9 million were recorded in other long-term liabilities in the condensed consolidated balance sheets as of June 30, 2018 and December 31, 2017 , respectively, and primarily consists of facility exit costs that are expected to be paid within the next five years . While the Company believes the recorded restructuring liabilities are adequate, revisions to current estimates may be recorded in future periods based on new information as it becomes available.</t>
  </si>
  <si>
    <t>6. Other (expense) income, net Other (expense) income, net consisted of the following gains (losses): Three months ended Six months ended (in millions) 2018 2017 2018 2017 Foreign currency transactions $ (4.2 ) $ (1.8 ) $ (4.3 ) $ (3.9 ) Foreign currency denominated loans revaluation (2.6 ) (5.4 ) (1.4 ) (8.4 ) Undesignated foreign currency derivative instruments (1) 2.2 1.2 0.9 2.2 Undesignated interest rate swap contracts (1) — (4.8 ) — (4.8 ) Debt amendment costs — — — (4.2 ) Non-operating retirement benefits (2) 3.4 2.4 6.9 4.8 Other (0.9 ) (0.9 ) (1.6 ) (1.7 ) Total other (expense) income, net $ (2.1 ) $ (9.3 ) $ 0.5 $ (16.0 ) (1) Refer to “ Note 14: Derivatives ” for more information. (2) Refer to “ Note 7: Employee benefit plans ” for more information.</t>
  </si>
  <si>
    <t>Employee benefit plans</t>
  </si>
  <si>
    <t>Postemployment Benefits [Abstract]</t>
  </si>
  <si>
    <t>7. Employee benefit plans The following table summarizes the components of net periodic benefit recognized in the condensed consolidated statements of operations: Domestic - Defined Benefit Pension Plans Three months ended Six months ended (in millions) 2018 2017 2018 2017 Service cost (1) $ — $ — $ — $ — Interest cost (2) 6.8 7.7 13.6 15.4 Expected return on plan assets (2) (7.8 ) (7.8 ) (15.6 ) (15.5 ) Net periodic benefit $ (1.0 ) $ (0.1 ) $ (2.0 ) $ (0.1 ) Foreign - Defined Benefit Pension Plans Three months ended Six months ended (in millions) 2018 2017 2018 2017 Service cost (1) $ 0.7 $ 0.6 $ 1.4 $ 1.2 Interest cost (2) 3.9 4.0 7.9 7.9 Expected return on plan assets (2) (6.4 ) (6.4 ) (12.9 ) (12.7 ) Prior service cost (2) 0.1 — 0.1 — Net periodic benefit $ (1.7 ) $ (1.8 ) $ (3.5 ) $ (3.6 ) Other Postretirement Benefits Three months ended Six months ended (in millions) 2018 2017 2018 2017 Service cost (1) $ — $ — $ — $ — Interest cost (2) — 0.1 — 0.1 Expected return on plan assets (2) — — — — Net periodic cost $ — $ 0.1 $ — $ 0.1 (1) Service cost is included in warehouse, selling and administrative expenses. (2) These amounts are included in other (expense) income, net .</t>
  </si>
  <si>
    <t>Income taxes</t>
  </si>
  <si>
    <t>Income Tax Disclosure [Abstract]</t>
  </si>
  <si>
    <t>8. Income taxes Income tax expense was $27.2 million and $37.4 million , and resulted in an effective tax rate of 32.7% and 23.5% , during the three months and six months ended June 30, 2018 , respectively. The Company’s effective tax rate was higher than the recently reduced US federal statutory rate of 21.0% primarily due to the addition of state taxes, and the higher tax rates incurred on the company's earnings outside the US, including the expected net impact of the 2017 US Tax Cuts and Jobs Act on foreign net earnings. The increases in the effective tax rate were partially offset by the release of valuation allowances on certain tax attributes. The company's effective tax rate for the sixth month period ended June 30, 2018 was lower than its three month period effective tax rate ended June 30, 2018 mainly due to the impact of the discrete tax benefits recorded in the previous quarter. Income tax expense was $7.3 million and $8.9 million , and resulted in an effective tax rate of 18.9% and 14.2% during the three months and six months ended June 30, 2017 , respectively. The Company’s effective tax rate for the three and six month periods ended June 30, 2017 was lower than the US federal statutory rate of 35.0% primarily due to the mix of earnings in multiple jurisdictions, non-taxable interest income and the release of a valuation allowance on certain foreign tax attributes. Included in the $7.3 million and $8.9 million expense for the three and six months ended June 30, 2017 was $1.3 million and $3.5 million benefit, respectively, related to excess tax benefits from share-based compensation. Impacts of the Tax Cuts and Jobs Act On December 22, 2017, the Tax Cuts and Jobs Act (H.R. 1) (the “Tax Act”) was signed into US law. In addition to reduction of the corporate tax rate from 35 percent to 21 percent, the Tax Act contains significant changes to corporate taxation. Beginning in 2018, the global intangible low-taxed income (“GILTI”) provisions and the base-erosion and anti-abuse tax (“BEAT”) provisions become effective. Due to the complexity of the new GILTI tax rules, the Company is continuing to evaluate the provision of the Tax Act and application of ASC 740. Under US GAAP, the Company is allowed to make an accounting policy choice of either (1) treating taxes due on future US inclusions in taxable income related to GILTI as a current-period expense when occurred (the “period cost method”) or (2) factoring such amounts into a Company's measurement of its deferred taxes (the “deferred method”). As the Company is still evaluating the impact of the Tax Act, no accounting policy election has been made yet regarding which method the Company will utilize for GILTI.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and in its interim financial statements for the three and six months ended June 30, 2018. As a result of the Tax Act, the Company recorded provisional amounts in 2017 including a one-time repatriation tax of $76.5 million , $47.6 million of foreign tax credits, of which $34.0 million was recorded as a deferred tax asset, net of a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ithin the measurement period of one year from December 22, 2017.</t>
  </si>
  <si>
    <t>Earnings per share</t>
  </si>
  <si>
    <t>Earnings Per Share [Abstract]</t>
  </si>
  <si>
    <t>9. Earnings per share The following table presents the basic and diluted earnings per share computations: Three months ended June 30, Six months ended June 30, (in millions, except per share data) 2018 2017 2018 2017 Basic: Net income $ 56.1 $ 31.3 $ 121.5 $ 53.9 Less: earnings allocated to participating securities 0.1 0.1 0.2 0.1 Earnings allocated to common shares outstanding $ 56.0 $ 31.2 $ 121.3 $ 53.8 Weighted average common shares outstanding 141.1 140.1 141.0 139.8 Basic income per common share $ 0.40 $ 0.22 $ 0.86 $ 0.38 Diluted: Net income $ 56.1 $ 31.3 $ 121.5 $ 53.9 Less: earnings allocated to participating securities — — — — Earnings allocated to common shares outstanding $ 56.1 $ 31.3 $ 121.5 $ 53.9 Weighted average common shares outstanding 141.1 140.1 141.0 139.8 Effect of dilutive securities: stock compensation plans (1) 0.9 1.2 1.0 1.4 Weighted average common shares outstanding – diluted 142.0 141.3 142.0 141.2 Diluted income per common share $ 0.40 $ 0.22 $ 0.86 $ 0.38 (1) Stock options to purchase 1.5 million and 0.9 million shares of common stock were outstanding during the three months ended June 30, 2018 and 2017 , respectively, but were not included in the calculation of diluted income per share as the impact of these stock options would have been anti-dilutive. Stock options to purchase 1.4 million and 0.8 million shares of common stock were outstanding during the six months ended June 30, 2018 and 2017 , respectively, but were not included in the calculation of diluted income per share as the impact of these stock options would have been anti-dilutive.</t>
  </si>
  <si>
    <t>Equity [Abstract]</t>
  </si>
  <si>
    <t>10. Accumulated other comprehensive loss The following tables present the changes in accumulated other comprehensive loss by component, net of tax: (in millions) Cash flow hedges Defined benefit pension items Currency translation items Total Balance as of December 31, 2017 $ 6.7 $ (1.2 ) $ (284.0 ) $ (278.5 ) Impact due to adoption of ASU 2017-12 (1) 0.5 — — 0.5 Other comprehensive income (loss) before reclassifications 11.6 — (63.0 ) (51.4 ) Amounts reclassified from accumulated other comprehensive (loss) income (2.2 ) 0.1 — (2.1 ) Net current period other comprehensive income (loss) $ 9.9 $ 0.1 $ (63.0 ) $ (53.0 ) Balance as of June 30, 2018 $ 16.6 $ (1.1 ) $ (347.0 ) $ (331.5 ) Balance as of December 31, 2016 $ — $ 1.2 $ (391.1 ) $ (389.9 ) Other comprehensive income before reclassifications — — 63.2 63.2 Amounts reclassified from accumulated other comprehensive loss — (0.1 ) — (0.1 ) Net current period other comprehensive (loss) income $ — $ (0.1 ) $ 63.2 $ 63.1 Balance as of June 30, 2017 $ — $ 1.1 $ (327.9 ) $ (326.8 ) (1) Adjusted due to the adoption of ASU 2017-12 “Targeted Improvements to Accounting for Hedging Activities” on January 1, 2018. Refer to “ Note 2: Significant accounting policies ” for more information. The following is a summary of the amounts reclassified from accumulated other comprehensive loss to net income: Three months ended June 30, (in millions) 2018 (1) 2017 (1) Location of impact on Amortization of defined benefit pension items: Prior service cost (credits) $ 0.1 $ (0.1 ) Other (expense) income, net Tax expense — — Income tax expense Net of tax $ 0.1 $ (0.1 ) Cash flow hedges: Interest rate swap contracts $ (3.0 ) $ — Interest expense Tax expense 0.8 — Income tax expense Net of tax $ (2.2 ) $ — Total reclassifications for the period $ (2.1 ) $ (0.1 ) Six months ended June 30, (in millions) 2018 (1) 2017 (1) Location of impact on Amortization of defined benefit pension items: Prior service cost (credits) $ 0.1 $ (0.1 ) Other (expense) income, net Tax expense — — Income tax expense Net of tax $ 0.1 $ (0.1 ) Cash flow hedges: Interest rate swap contracts $ (3.0 ) $ — Interest expense Tax expense 0.8 — Income tax expense Net of tax $ (2.2 ) $ — Total reclassifications for the period $ (2.1 ) $ (0.1 ) (1) Amounts in parentheses indicate credits to net income in the condensed consolidated statement of operations. Foreign currency gains and losses relating to intercompany borrowings that are considered a part of the Company’s investment in a foreign subsidiary are reflected in accumulated other comprehensive loss. There were no foreign currency gains and losses related to such intercompany borrowings for the three month periods ended June 30, 2018 and 2017 . Total foreign currency gains related to such intercompany borrowings were nil and $0.5 million for the six month periods ended June 30, 2018 and 2017 , respectively.</t>
  </si>
  <si>
    <t>Debt</t>
  </si>
  <si>
    <t>Debt Disclosure [Abstract]</t>
  </si>
  <si>
    <t>11. Debt Short-term financing Short-term financing consisted of the following: (in millions) June 30, 2018 December 31, 2017 Amounts drawn under credit facilities $ 6.2 $ 9.1 Bank overdrafts 2.0 4.3 Total short-term financing $ 8.2 $ 13.4 As of June 30, 2018 and December 31, 2017 , the Company had $152.1 million and $147.0 million in outstanding letters of credit and guarantees, respectively. Long-term debt Long-term debt consisted of the following: (in millions) June 30, 2018 December 31, 2017 Senior Term Loan Facilities: Term B Loan due 2024, variable interest rate of 4.59% and 4.07% at June 30, 2018 and December 31, 2017, respectively $ 1,747.8 $ 2,277.8 Asset Backed Loan (ABL) Facilities: North American ABL Facility due 2020, variable interest rate of 3.55% and 5.00% at June 30, 2018 and December 31, 2017, respectively 434.2 155.0 North American ABL Term Loan due 2018, fully paid off at June 30, 2018 and variable interest rate of 4.44% at December 31, 2017 — 16.7 Euro ABL Facility due 2019, variable interest rate of 1.75% at June 30, 2018 59.6 — Senior Unsecured Notes: Senior Unsecured Notes due 2023, fixed interest rate of 6.75% at June 30, 2018 and December 31, 2017 399.5 399.5 Capital lease obligations 54.1 60.9 Total long-term debt before discount $ 2,695.2 $ 2,909.9 Less: unamortized debt issuance costs and discount on debt (25.5 ) (27.9 ) Total long-term debt $ 2,669.7 $ 2,882.0 Less: current maturities (79.6 ) (62.0 ) Total long-term debt, excluding current maturities $ 2,590.1 $ 2,820.0 The weighted average interest rate on long-term debt was 4.32% and 4.50% as of June 30, 2018 and December 31, 2017 , respectively. During 2018, Univar made three early repayments totaling $530.0 million of which $230.0 million were made during the three months ended June 30, 2018 against the balance of its Term B Loan due 2024. The repayments utilized a combination of existing cash balances and ABL Facilities and resulted in cash balances being remitted to the US from non-US subsidiaries. These early repayments have no impact on the Company’s leverage ratio but are expected to reduce net interest expense.</t>
  </si>
  <si>
    <t>Supplemental balance sheet information</t>
  </si>
  <si>
    <t>12. Supplemental balance sheet information Property, plant and equipment, net (in millions) June 30, 2018 December 31, 2017 Property, plant and equipment, at cost $ 1,916.0 $ 1,930.2 Less: accumulated depreciation (951.8 ) (927.2 ) Property, plant and equipment, net $ 964.2 $ 1,003.0 Capital lease assets, net Included within property, plant and equipment, net are assets related to capital leases where the Company is the lessee. The below table summarizes the cost and accumulated depreciation related to these assets: (in millions) June 30, 2018 December 31, 2017 Capital lease assets, at cost $ 82.8 $ 86.0 Less: accumulated depreciation (30.6 ) (27.0 ) Capital lease assets, net $ 52.2 $ 59.0 Intangible assets, net The gross carrying amounts and accumulated amortization of the Company’s intangible assets were as follows: June 30, 2018 December 31, 2017 (in millions) Gross Accumulated Amortization Net Gross Accumulated Amortization Net Intangible assets: Customer relationships $ 854.0 $ (601.3 ) $ 252.7 $ 853.5 $ (582.1 ) $ 271.4 Other 175.8 (161.4 ) 14.4 177.8 (161.5 ) 16.3 Total intangible assets $ 1,029.8 $ (762.7 ) $ 267.1 $ 1,031.3 $ (743.6 ) $ 287.7 Other intangible assets consist of intellectual property trademarks, trade names, supplier relationships, non-compete agreements and exclusive distribution rights. Other accrued expenses As of June 30, 2018 , there were no components within other accrued expenses that were greater than five percent of total current liabilities. As of December 31, 2017 , other accrued expenses that were greater than five percent of total current liabilities consisted of customer prepayments and deposits, which were $97.7 million .</t>
  </si>
  <si>
    <t>Fair value measurements</t>
  </si>
  <si>
    <t>Fair Value Disclosures [Abstract]</t>
  </si>
  <si>
    <t>13. Fair value measurements Items measured at fair value on a recurring basis The following table presents the Company’s gross assets and liabilities measured on a recurring basis: Level 2 Level 3 (in millions) June 30, 2018 December 31, 2017 June 30, 2018 December 31, 2017 Financial current assets: Forward currency contracts $ 0.6 $ 0.3 $ — $ — Interest rate swap contracts 12.7 1.2 — — Financial non-current assets: Interest rate swap contracts 11.9 10.6 — — Financial current liabilities: Forward currency contracts 0.1 0.4 — — Contingent consideration — — 0.5 — Financial non-current liabilities: Contingent consideration — — 0.3 0.4 The net amounts by legal entity related to forward currency contracts included in prepaid and other current assets were $0.6 million and $0.2 million as of June 30, 2018 and December 31, 2017 , respectively. The net amounts related to foreign currency contracts included in other accrued expenses were $0.1 million and $0.3 million as of June 30, 2018 and December 31, 2017 , respectively.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The fair value of the contingent consideration is based on a real options approach, which takes into account management’s best estimate of the acquired business performance, as well as achievement risk. Based on the valuation methodology, contingent consideration is classified as Level 3 in the fair value hierarchy. The following table is a reconciliation of the fair value measurements that use significant unobservable inputs (Level 3), which consists of contingent consideration related to prior acquisitions. (in millions) Contingent Consideration Fair value as of December 31, 2017 $ 0.4 Fair value adjustments 0.5 Foreign currency (0.1 ) Fair value as of June 30, 2018 $ 0.8 The change in the fair value and payments related to the contingent consideration are recorded in the other, net line item of the operating activities within the condensed consolidated statement of cash flows. Financial instruments not carried at fair value The estimated fair value of financial instruments not carried at fair value in the condensed consolidated balance sheets were as follows: June 30, 2018 December 31, 2017 (in millions) Carrying Amount Fair Value Carrying Amount Fair Financial liabilities: Long-term debt including current portion (Level 2) $ 2,669.7 $ 2,707.1 $ 2,882.0 $ 2,939.7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net, trade accounts payable and short-term financing included in the condensed consolidated balance sheets approximate fair value due to their short-term nature.</t>
  </si>
  <si>
    <t>Derivatives</t>
  </si>
  <si>
    <t>Derivative Instruments and Hedging Activities Disclosure [Abstract]</t>
  </si>
  <si>
    <t>14. Derivatives Interest rate swaps The objective of the interest rate swap contracts is to offset the variability of cash flows in LIBOR indexed debt interest payments attributable to changes in the aforementioned benchmark interest rate related to the Term B Loan due 2024. As of June 30, 2018 and December 31, 2017 , the Company had interest rate swap contracts with a total notional amount of $1.5 billion and $2.0 billion , respectively, whereby a fixed rate of interest (weighted-average of 1.70% ) is paid and a variable rate of interest (three-month LIBOR) is received as calculated on the notional amount. As of July 6, 2017, the Company designated the interest rate swaps as a cash flow hedge in an effort to reduce the mark-to-market volatility recognized within the condensed consolidated statement of operations. As of June 30, 2018 , the interest rate swaps held by the Company continue to qualify for hedge accounting. Prior to the hedge accounting designation, changes in fair value of the interest rate swap contracts were recognized directly in other (expense) income, net in the condensed consolidated statement of operations. Refer to “ Note 6: Other (expense) income, net ” for additional information. With the adoption of ASU 2017-12, the Company recognizes the changes in fair value of the interest rate swap contracts, whether it is due to effectiveness or ineffectiveness, in other comprehensive income and subsequently is reclassified to the income statement when the hedged item impacts earnings. During the three and six months ended June 30, 2018 , there were $3.0 million in gains on our interest rate swap contracts that were reclassified to interest expense in the condensed consolidated statement of operations. As of June 30, 2018 , we estimate that $12.7 million of derivative gains included in accumulated other comprehensive loss will be reclassified into the condensed consolidated statement of operations within the next 12 months. The activity related to our cash flow hedges is included in “ Note 10: Accumulated other comprehensive loss .” The fair value of interest rate swaps is recorded either in prepaids and other current assets, other assets, other accrued expenses or other long-term liabilities in the condensed consolidated balance sheets. As of June 30, 2018 and December 31, 2017 , a current asset of $12.7 million and $1.2 million was included in other current assets, respectively. As of June 30, 2018 and December 31, 2017 , a non-current asset of $11.9 million and $10.6 million was included in other assets, respectively. Foreign currency derivatives The Company uses forward currency contracts to hedge earnings from the effects of foreign exchange relating to certain of the Company’s monetary assets and liabiliti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densed consolidated balance sheet, reflecting their short-term nature. The fair value adjustments and gains and losses are included in other (expense) income, net within the condensed consolidated statements of operations. Refer to “ Note 6: Other (expense) income, net ” for more information. The total notional amount of undesignated forward currency contracts were $125.9 million and $134.0 million as of June 30, 2018 and December 31, 2017 , respectively. Cash flows associated with derivative financial instruments are recognized in the operating section of the condensed consolidated statement of cash flows.</t>
  </si>
  <si>
    <t>Business combinations</t>
  </si>
  <si>
    <t>Business Combinations [Abstract]</t>
  </si>
  <si>
    <t>15. Business combinations 2018 Acquisitions Acquisition of Earthoil On May 31, 2018, the Company completed an acquisition of 100% of the equity interest in Earthoil Plantations Limited (“Earthoil”), a supplier of pure, organic, fair trade essential and cold-pressed vegetable seed oils used in the naturals, organic beauty, and personal care markets. The acquisition expands and strengthens Univar’s existing global natural beauty and personal care product line. The purchase price of the acquisition was $13.7 million . The purchase price allocation includes goodwill of $2.5 million and intangibles of $6.1 million . The operating results subsequent to the acquisition date did not have a significant impact on the consolidated financial statement of the Company. The initial accounting for this acquisition has only been preliminarily determined, and is subject to final working capital and other purchase agreement adjustments. Acquisition of Kemetyl Industrial Chemicals On January 4, 2018, the Company completed an acquisition of 100% of the equity interest in Kemetyl Norge Industri AS (“Kemetyl”) as well as a definitive asset purchase agreement with Kemetyl Aktiebolag. Kemetyl is among the leading distributors of chemical products in the Nordic region and provides bulk and specialty chemicals, such as isopropanol, glycols, metal salts, minerals and polyacrylamides, to customers in Sweden and Norway. The addition of Kemetyl will allow Univar to expand its leading position in the pharmaceutical industry. The purchase price of these acquisitions was $8.9 million (net of cash acquired of $0.7 million ). The purchase price allocation includes goodwill of $5.3 million and intangibles of $3.7 million . The operating results subsequent to the acquisition date did not have a significant impact on the consolidated financial statement of the Company. The initial accounting for these acquisitions has only been preliminarily determined, and is subject to final working capital adjustments and valuations of intangible assets and property, plant and equipment. 2017 Acquisitions Acquisition of Tagma Brasil On September 21, 2017, the Company completed an acquisition of 100% of the equity interest in Tagma Brasil Ltda. (“Tagma”), a leading Brazilian provider of customized formulation and packaging services for crop protection chemicals that include herbicides, insecticides, fungicides and surfactants. This acquisition expands Univar's agriculture business in one of the world's fastest-growing agricultural markets. Other acquisitions On September 29, 2017, the Company completed a definitive asset purchase agreement with PVS Minibulk, Inc. (“PVS”), a provider of Minibulk services for inorganic chemicals in California, Oregon, and Washington. This acquisition expands and strengthens Univar's MiniBulk business in the West Coast market as the Company has the opportunity to service PVS customers and integrate them into the Univar business. The total purchase price of the combined 2017 acquisitions was $21.7 million (net of cash acquired of $0.2 million ). The purchase price allocation includes goodwill of $1.0 million and intangibles of $5.3 million . Purchase price adjustments on the 2017 acquisitions resulted in a decrease of $3.2 million to goodwill recorded in 2018 . The adjustments were primarily attributable to net cash proceeds of $2.2 million and $1.1 million increase in the value allocated to intangible assets. The operating results subsequent to the acquisition dates did not have a significant impact on the consolidated financial statement of the Company. The initial purchase price of the 2017 acquisitions was $23.9 million (net of cash acquired of $0.2 million ). The accounting for these acquisitions is largely complete and expected to be finalized in the third quarter of 2018.</t>
  </si>
  <si>
    <t>Commitments and contingencies</t>
  </si>
  <si>
    <t>Commitments and Contingencies Disclosure [Abstract]</t>
  </si>
  <si>
    <t>16. Commitments and contingencies Litigation In the ordinary course of business the Company is subject to pending or threatened claims, lawsuits, regulatory matters and administrative proceedings from time to time. Where appropriate the Company has recorded provisions in the condensed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material to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Univar”) 1986 purchase of McKesson Chemical Company from McKesson Corporation (“McKesson”). Univar is also a defendant in a small number of asbestos claims. As of June 30, 2018 , there were fewer than 230 asbestos-related claims for which the Company has liability for defense and indemnity pursuant to the indemnification obligation. The volume of such cases has decreased in recent quarters. Historically, the vast majority of the claims against both McKesson and Univar have been dismissed without payment. The Company does incur costs in defending these claims. While the Company is unable to predict the outcome of these matters, it does not believe, based upon currently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4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8 current or formerly Company-owned/occupied sites. In addition, the Company may be liable for a share of the clean-up of approximately 26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It is the Company's policy to record appropriate liabilities on a case by case basis when remedial efforts or claims are probable and the costs are reasonable to estimate. We continually monitor our own sites and work with other potentially responsible parties to deploy feasible remediation techniques. The recorded liabilities are adjusted periodically as remediation progresses or other relevant information becomes available. The level of annual expenditures for remedial, monitoring and investigatory activities will change in the future as components of planned remediation activities are completed and the scope, timing and costs of remediation are changed. Given the uncertainties regarding laws, regulations, technology, information related to sites and potentially responsible parties, the Company does not believe it is possible to develop an estimate of the range of reasonably possible losses in excess of the recorded liabilities. Project lives vary, depending on the specific site and type of remediation project. Associated cash payments are expected to be paid from operating activities. Changes in total environmental liabilities are as follows: Six months ended June 30, (in millions) 2018 2017 Environmental liabilities at beginning of period $ 89.2 $ 95.8 Revised obligation estimates 5.0 6.9 Environmental payments (8.0 ) (10.0 ) Foreign exchange (0.1 ) 0.3 Environmental liabilities at end of period $ 86.1 $ 93.0 Environmental liabilities of $27.4 million and $29.1 million were classified as current in other accrued expenses in the condensed consolidated balance sheets as of June 30, 2018 and December 31, 2017 , respectively. The long-term portion of environmental liabilities is recorded in other long-term liabilities in the condensed consolidated balance sheets.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and penalties, plus interest. The Company continues to defend this matter vigorously. Discovery has largely concluded and a dispositive motion is pending. Univar USA Inc. has not recorded a liability related to this matter as the Company believes a loss is not probable. Although the Company believes its position is strong, it cannot guarantee the outcome of this or other litigation.</t>
  </si>
  <si>
    <t>Segments</t>
  </si>
  <si>
    <t>Segment Reporting [Abstract]</t>
  </si>
  <si>
    <t>17. 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plus the sum of: interest expense, net of interest income; income tax expense; depreciation; amortization; loss on extinguishment of debt; other operating expenses, net; and other income (expens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Other/ (1) Consolidated Three Months Ended June 30, 2018 Net sales: External customers $ 1,309.8 $ 450.9 $ 511.9 $ 100.0 $ — $ 2,372.6 Inter-segment 37.9 2.2 1.2 — (41.3 ) — Total net sales $ 1,347.7 $ 453.1 $ 513.1 $ 100.0 $ (41.3 ) $ 2,372.6 Cost of goods sold 1,056.9 384.2 394.9 77.4 (41.3 ) 1,872.1 Gross profit $ 290.8 $ 68.9 $ 118.2 $ 22.6 $ — $ 500.5 Outbound freight and handling 56.7 12.0 15.8 2.0 — 86.5 Warehousing, selling and administrative 136.9 22.3 62.3 11.5 7.9 240.9 Adjusted EBITDA $ 97.2 $ 34.6 $ 40.1 $ 9.1 $ (7.9 ) $ 173.1 Other operating expenses, net 11.0 Depreciation 30.9 Amortization 13.8 Interest expense, net 32.0 Other expense, net 2.1 Income tax expense 27.2 Net income $ 56.1 Total assets $ 3,310.1 $ 1,758.6 $ 1,017.3 $ 220.6 $ (597.5 ) $ 5,709.1 (in millions) USA Canada EMEA Rest of Other/ (1) Consolidated Three Months Ended June 30, 2017 Net sales: External customers $ 1,191.1 $ 492.4 $ 463.7 $ 99.8 $ — $ 2,247.0 Inter-segment 35.0 2.3 1.2 0.2 (38.7 ) — Total net sales $ 1,226.1 $ 494.7 $ 464.9 $ 100.0 $ (38.7 ) $ 2,247.0 Cost of goods sold 950.4 427.2 360.2 81.5 (38.7 ) 1,780.6 Gross profit $ 275.7 $ 67.5 $ 104.7 $ 18.5 $ — $ 466.4 Outbound freight and handling 47.3 9.2 13.8 1.6 — 71.9 Warehousing, selling and administrative 136.6 21.8 56.7 12.0 8.9 236.0 Adjusted EBITDA $ 91.8 $ 36.5 $ 34.2 $ 4.9 $ (8.9 ) $ 158.5 Other operating expenses, net 24.2 Depreciation 34.1 Amortization 16.5 Interest expense, net 35.8 Other expense, net 9.3 Income tax expense 7.3 Net income $ 31.3 Total assets $ 3,643.1 $ 2,129.5 $ 972.2 $ 223.7 $ (1,161.6 ) $ 5,806.9 (in millions) USA Canada EMEA Rest of World Other/ Eliminations (1) Consolidated Six Months Ended June 30, 2018 Net sales: External customers $ 2,514.2 $ 764.3 $ 1,050.5 $ 201.6 $ — $ 4,530.6 Inter-segment 73.0 4.2 2.6 0.1 (79.9 ) — Total net sales $ 2,587.2 $ 768.5 $ 1,053.1 $ 201.7 $ (79.9 ) $ 4,530.6 Cost of goods sold 2,017.5 637.2 810.9 157.8 (79.9 ) 3,543.5 Gross profit $ 569.7 $ 131.3 $ 242.2 $ 43.9 $ — $ 987.1 Outbound freight and handling 106.6 22.4 32.8 4.0 — 165.8 Warehousing, selling and administrative 274.7 44.8 124.6 23.0 14.8 481.9 Adjusted EBITDA $ 188.4 $ 64.1 $ 84.8 $ 16.9 $ (14.8 ) $ 339.4 Other operating expenses, net 24.6 Depreciation 62.3 Amortization 27.2 Interest expense, net 66.9 Other income, net (0.5 ) Income tax expense 37.4 Net income $ 121.5 Total assets $ 3,310.1 $ 1,758.6 $ 1,017.3 $ 220.6 $ (597.5 ) $ 5,709.1 (in millions) USA Canada EMEA Rest of World Other/ Eliminations (1) Consolidated Six Months Ended June 30, 2017 Net sales: External customers $ 2,342.0 $ 799.7 $ 903.4 $ 200.7 $ — $ 4,245.8 Inter-segment 66.2 4.1 2.5 0.3 (73.1 ) — Total net sales $ 2,408.2 $ 803.8 $ 905.9 $ 201.0 $ (73.1 ) $ 4,245.8 Cost of goods sold 1,869.6 680.5 699.4 163.6 (73.1 ) 3,340.0 Gross profit $ 538.6 $ 123.3 $ 206.5 $ 37.4 $ — $ 905.8 Outbound freight and handling 94.1 18.4 27.2 3.2 — 142.9 Warehousing, selling and administrative 271.4 43.8 111.4 22.6 15.3 464.5 Adjusted EBITDA $ 173.1 $ 61.1 $ 67.9 $ 11.6 $ (15.3 ) $ 298.4 Other operating expenses, net 44.0 Depreciation 70.0 Amortization 33.2 Interest expense, net 71.6 Loss on extinguishment of debt 0.8 Other expense, net 16.0 Income tax expense 8.9 Net income $ 53.9 Total assets $ 3,643.1 $ 2,129.5 $ 972.2 $ 223.7 $ (1,161.6 ) $ 5,806.9 (1) Other/Eliminations represents the elimination of intersegment transactions as well as unallocated corporate costs consisting of costs specifically related to parent company operations that do not directly benefit segments, either individually or collectively.</t>
  </si>
  <si>
    <t>Significant accounting policies (Policies)</t>
  </si>
  <si>
    <t>Basis of presentation</t>
  </si>
  <si>
    <t>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Annual Report on Form 10-K for the year ended December 31, 2017 .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ly issued and adopted accounting pronouncements and Accounting pronouncements issued but not yet adopted</t>
  </si>
  <si>
    <t>Recently issued and adopted accounting pronouncements In May 2014, the FASB issued ASU 2014-09, “Revenue from Contracts with Customers” (Topic 606). On January 1, 2018, the Company adopted the new accounting standard Accounting Standards Codification (“ASC”) Topic 606, Revenue from Contracts with Customers and all the related amendments (“new revenue standard”)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In August 2017, the FASB issued ASU 2017-12 “Derivatives and Hedging” (Topic 815) - “Targeted Improvements to Accounting for Hedging Activities.” The ASU better aligns hedge accounting with the Company’s risk management activities, simplifies the application of hedge accounting, and improves transparency as to the scope and results of hedging programs. The Company early adopted the new pronouncement effective January 1, 2018, using the modified retrospective approach by recognizing the cumulative effect of initially applying the new pronouncement as an adjustment to the opening balance of accumulated deficit. The comparative information has not been restated and continues to be reported under the accounting standards in effect for those periods. The cumulative effect of the changes made to our January 1, 2018 condensed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densed consolidated balance sheet and statement of operations as of and for the three and six months ended June 30, 2018 : Three months ended June 30, 2018 Six months ended June 30, 2018 (in millions) As reported Balances without adoption of ASC 606 Effect of change higher/(lower) As reported Balances without adoption of ASC 606 Effect of change higher/(lower) Net sales $ 2,372.6 $ 2,379.4 $ (6.8 ) $ 4,530.6 $ 4,531.1 $ (0.5 ) Cost of goods sold 1,872.1 1,878.5 (6.4 ) 3,543.5 3,544.0 (0.5 ) Gross profit $ 500.5 $ 500.9 $ (0.4 ) $ 987.1 $ 987.1 $ — Income tax expense $ 27.2 $ 27.3 $ (0.1 ) $ 37.4 $ 37.4 $ — Net income 56.1 56.4 (0.3 ) 121.5 121.5 — June 30, 2018 (in millions) As reported Balances without adoption of ASC 606 Effect of change higher/(lower) Assets Trade accounts receivable, net $ 1,369.2 $ 1,333.8 $ 35.4 Inventories 880.3 883.0 (2.7 ) Prepaid expenses and other current assets 179.9 164.4 15.5 Liabilities Trade accounts payable $ 1,127.3 $ 1,108.7 $ 18.6 Other accrued expenses 264.0 235.2 28.8 Equity Accumulated deficit $ (812.3 ) $ (813.1 ) $ 0.8 In March 2017, the FASB issued ASU 2017-07 “Compensation - Retirement Benefits” (Topic 715) - “Improving the Presentation of Net Periodic Pension Cost and Net Periodic Postretirement Benefit Cost.” On January 1, 2018, the Company adopted the amendments to ASC 715 that improves the presentation of net periodic pension and postretirement benefit costs, by separating the presentation of service costs from other components of net periodic costs. The interest cost, expected return on assets, and amortization of prior service costs have been reclassified from warehousing, selling, and administrative expenses to other expense, net. The mark to market, curtailment, and settlement expenses have been reclassified from other operating expenses, net to other expense, net. Adoption of ASU 2017-07 resulted in a retrospective presentation change to the net periodic cost of our defined benefit pension and other postretirement employee benefits (“OPEB”) plans within our consolidated income statement as follows: Three months ended June 30, 2017 Six Months Ended June 30, 2017 (in millions) As revised Previously reported Effect of change higher/(lower) As revised Previously reported Effect of change higher/(lower) Warehousing, selling and administrative $ 236.0 $ 233.6 $ 2.4 $ 464.5 $ 459.7 $ 4.8 Other (expense) income, net (9.3 ) (11.7 ) (2.4 ) (16.0 ) (20.8 ) (4.8 ) In August 2016, the FASB issued ASU 2016-15 “Statement of Cash Flows” (Topic 230) - “Classification of Certain Cash Receipts and Cash Payments.” The ASU clarifies and provides specific guidance on eight cash flow classification issues that were not addressed within the previous guidance. The Company adopted the ASU as of January 1, 2018 and accordingly restated the condensed consolidated statement of cash flows for the six months ended June 30, 2017 to conform with the current period presentation under this new guidance. As a result of the adoption, the Company reclassified $3.2 million of cash outflows previously reported as operating activities to financing activities within the condensed consolidated statement of cash flows related to contingent consideration payments for the six months ended June 30, 2017 . The Company also adopted the following standards during 2018, none of which had a material impact to the financial statements or financial statement disclosures: Standard Effective date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ccounting pronouncements issued and not yet adopted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has established a project team who has completed the initial scoping assessment and is in the process of implementing a software solution, including lease data conversion, to comply with the new standard's reporting and disclosure requirements. The Company is also in the process of identifying changes to processes and controls related to the new compliance requirements and software implementation. Upon adoption of this standard on January 1, 2019, the Company expects the condensed consolidated balance sheet to include a right of use asset and liability related to certain operating lease arrangements.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expects to adopt this guidance when effective, and does not expect the guidance to have a significant impact to the condensed consolidated financial statements when adopted on January 1, 2020. In January 2018, the FASB issued ASU 2018-02 “Income Statement - Reporting Comprehensive Income” (Topic 220) “Reclassification of Certain Tax Effects from Accumulated Other Comprehensive Income” (“AOCI”), which gives entities the option to reclassify certain tax effects, that the FASB refers to as having been stranded, resulting from the Tax Cuts and Jobs Act from AOCI to retained earnings. The new guidance may be applied retrospectively to each period in which the effect of the Tax Cuts and Jobs Act is recognized, or in the period of adoption. The Company must adopt this guidance for fiscal years beginning after December 15, 2018 and interim periods within those fiscal years. Early adoption is permitted. The Company is currently determining the impact to the Company's reported accumulated deficit and accumulated other comprehensive loss line items within the condensed consolidated balance sheet, which will be recorded when the ASU is adopted on January 1, 2019. In June 2018, the FASB issued ASU 2018-07 “Compensation - Stock Compensation” (Topic 718) - “Improvements to Nonemployee Share-Based Payment Accounting.” The ASU simplifies the accounting for share-based payments to nonemployees by aligning it with the accounting for share-based payments to employees. As a result, share-based payments issued to nonemployees related to the acquisition of goods and services will be accounted for similarly to the accounting for share-based payments to employees, with certain exceptions. This guidance will be effective for fiscal years beginning after December 15, 2018, including interim periods within such fiscal years. The Company expects to early adopt this guidance in the third quarter of 2018, which will have no impact to the condensed consolidated financial statements when adopted on July 1, 2018.</t>
  </si>
  <si>
    <t>Significant accounting policies (Tables)</t>
  </si>
  <si>
    <t>Schedule of New Accounting Pronouncements and Changes in Accounting Principles</t>
  </si>
  <si>
    <t>The Company also adopted the following standards during 2018, none of which had a material impact to the financial statements or financial statement disclosures: Standard Effective date 2017-09 Compensation - Stock Compensation - Scope of Modification Accounting January 1, 2018 2017-04 Intangibles - Goodwill and Other - Simplifying the Test for Goodwill Impairment January 1, 2018 2017-01 Business Combinations - Clarifying the Definition of a Business January 1, 2018 2016-18 Statement of Cash Flows - Restricted Cash January 1, 2018 2016-16 Income Taxes - Intra-Entity Transfers of Assets Other Than Inventory January 1, 2018 2016-01 Financial Instrument - Recognition and Measurement of Financial Assets and Financial Liabilities January 1, 2018 Adoption of ASU 2017-07 resulted in a retrospective presentation change to the net periodic cost of our defined benefit pension and other postretirement employee benefits (“OPEB”) plans within our consolidated income statement as follows: Three months ended June 30, 2017 Six Months Ended June 30, 2017 (in millions) As revised Previously reported Effect of change higher/(lower) As revised Previously reported Effect of change higher/(lower) Warehousing, selling and administrative $ 236.0 $ 233.6 $ 2.4 $ 464.5 $ 459.7 $ 4.8 Other (expense) income, net (9.3 ) (11.7 ) (2.4 ) (16.0 ) (20.8 ) (4.8 ) The cumulative effect of the changes made to our January 1, 2018 condensed consolidated balance sheet for the adoption of ASU 2014-09 “Revenue from Contracts with Customers” (Topic 606) and ASU 2017-12 “Derivatives and Hedging” (Topic 815) - “Targeted Improvements to Accounting for Hedging Activities” is as follows: (in millions) Balance at December 31, 2017 Adjustments due to ASU 2014-09 Adjustments due to ASU 2017-12 Balance at January 1, 2018 Assets Trade accounts receivable, net $ 1,062.4 $ 41.3 $ — $ 1,103.7 Inventories 839.5 (2.1 ) — 837.4 Prepaid expenses and other current assets 149.6 1.8 — 151.4 Liabilities Trade accounts payable $ 941.7 $ 7.0 $ — $ 948.7 Other accrued expenses 301.6 33.2 — 334.8 Equity Accumulated deficit $ (934.1 ) $ 0.8 $ (0.5 ) $ (933.8 ) Accumulated other comprehensive loss (278.5 ) — 0.5 (278.0 ) The following tables summarize the impact of adopting the new revenue standard upon the Company’s condensed consolidated balance sheet and statement of operations as of and for the three and six months ended June 30, 2018 : Three months ended June 30, 2018 Six months ended June 30, 2018 (in millions) As reported Balances without adoption of ASC 606 Effect of change higher/(lower) As reported Balances without adoption of ASC 606 Effect of change higher/(lower) Net sales $ 2,372.6 $ 2,379.4 $ (6.8 ) $ 4,530.6 $ 4,531.1 $ (0.5 ) Cost of goods sold 1,872.1 1,878.5 (6.4 ) 3,543.5 3,544.0 (0.5 ) Gross profit $ 500.5 $ 500.9 $ (0.4 ) $ 987.1 $ 987.1 $ — Income tax expense $ 27.2 $ 27.3 $ (0.1 ) $ 37.4 $ 37.4 $ — Net income 56.1 56.4 (0.3 ) 121.5 121.5 — June 30, 2018 (in millions) As reported Balances without adoption of ASC 606 Effect of change higher/(lower) Assets Trade accounts receivable, net $ 1,369.2 $ 1,333.8 $ 35.4 Inventories 880.3 883.0 (2.7 ) Prepaid expenses and other current assets 179.9 164.4 15.5 Liabilities Trade accounts payable $ 1,127.3 $ 1,108.7 $ 18.6 Other accrued expenses 264.0 235.2 28.8 Equity Accumulated deficit $ (812.3 ) $ (813.1 ) $ 0.8</t>
  </si>
  <si>
    <t>Revenue (Tables)</t>
  </si>
  <si>
    <t>Schedule of Disaggregation of Revenue</t>
  </si>
  <si>
    <t>The following table disaggregates external customer net sales by major stream: (in millions) USA Canada EMEA Rest of World Consolidated Three Months Ended June 30, 2018 Chemical Distribution $ 1,260.7 $ 225.7 $ 511.5 $ 97.7 $ 2,095.6 Crop Sciences — 215.0 — — 215.0 Services 49.1 10.2 0.4 2.3 62.0 Total external customer net sales $ 1,309.8 $ 450.9 $ 511.9 $ 100.0 $ 2,372.6 (in millions) USA Canada EMEA Rest of World Consolidated Six Months Ended June 30, 2018 Chemical Distribution $ 2,421.5 $ 457.7 $ 1,049.9 $ 197.6 $ 4,126.7 Crop Sciences — 284.4 — — 284.4 Services 92.7 22.2 0.6 4.0 119.5 Total external customer net sales $ 2,514.2 $ 764.3 $ 1,050.5 $ 201.6 $ 4,530.6</t>
  </si>
  <si>
    <t>Schedule of Deferred Revenue</t>
  </si>
  <si>
    <t>The following table provides information pertaining to the deferred revenue balance and account activity: (in millions) Deferred revenue as of January 1, 2018 $ 100.9 Deferred revenue as of June 30, 2018 7.9 Revenue recognized that was included in the deferred revenue balance at the beginning of the period 98.3</t>
  </si>
  <si>
    <t>Other operating expenses, net (Tables)</t>
  </si>
  <si>
    <t>Schedule of Other Operating Expenses</t>
  </si>
  <si>
    <t>Other operating expenses, net consisted of the following activity: Three months ended Six months ended (in millions) 2018 2017 2018 2017 Stock-based compensation expense $ 4.3 $ 5.1 $ 13.7 $ 11.5 Restructuring charges — 1.8 0.5 3.5 Other employee termination costs 4.4 1.4 6.8 3.1 Business transformation costs — 11.5 — 20.6 Acquisition and integration related expenses 1.0 0.5 1.4 0.7 Other 1.3 3.9 2.2 4.6 Total other operating expenses, net $ 11.0 $ 24.2 $ 24.6 $ 44.0</t>
  </si>
  <si>
    <t>Restructuring charges (Tables)</t>
  </si>
  <si>
    <t>Schedule of Accrued Liabilities</t>
  </si>
  <si>
    <t>The following table summarizes activity related to accrued liabilities associated with restructuring: (in millions) January 1, 2018 Charge to earnings Cash paid Non-cash and other June 30, 2018 Employee termination costs $ 3.0 $ 0.3 $ (1.5 ) $ (0.7 ) $ 1.1 Facility exit costs 10.2 0.1 (1.9 ) (0.1 ) 8.3 Other exit costs (0.5 ) 0.1 (0.1 ) 0.6 0.1 Total $ 12.7 $ 0.5 $ (3.5 ) $ (0.2 ) $ 9.5 (in millions) January 1, 2017 Charge to earnings Cash paid Non-cash and other December 31, 2017 Employee termination costs $ 6.9 $ 2.9 $ (7.2 ) $ 0.4 $ 3.0 Facility exit costs 13.2 2.8 (5.5 ) (0.3 ) 10.2 Other exit costs — (0.2 ) (0.3 ) — (0.5 ) Total $ 20.1 $ 5.5 $ (13.0 ) $ 0.1 $ 12.7</t>
  </si>
  <si>
    <t>Other (expense) income, net (Tables)</t>
  </si>
  <si>
    <t>Schedule of Other income (expense), net</t>
  </si>
  <si>
    <t>Other (expense) income, net consisted of the following gains (losses): Three months ended Six months ended (in millions) 2018 2017 2018 2017 Foreign currency transactions $ (4.2 ) $ (1.8 ) $ (4.3 ) $ (3.9 ) Foreign currency denominated loans revaluation (2.6 ) (5.4 ) (1.4 ) (8.4 ) Undesignated foreign currency derivative instruments (1) 2.2 1.2 0.9 2.2 Undesignated interest rate swap contracts (1) — (4.8 ) — (4.8 ) Debt amendment costs — — — (4.2 ) Non-operating retirement benefits (2) 3.4 2.4 6.9 4.8 Other (0.9 ) (0.9 ) (1.6 ) (1.7 ) Total other (expense) income, net $ (2.1 ) $ (9.3 ) $ 0.5 $ (16.0 ) (1) Refer to “ Note 14: Derivatives ” for more information. (2) Refer to “ Note 7: Employee benefit plans ” for more information.</t>
  </si>
  <si>
    <t>Employee benefit plans (Tables)</t>
  </si>
  <si>
    <t>Components of Net Periodic Benefit Cost (Credit)</t>
  </si>
  <si>
    <t>The following table summarizes the components of net periodic benefit recognized in the condensed consolidated statements of operations: Domestic - Defined Benefit Pension Plans Three months ended Six months ended (in millions) 2018 2017 2018 2017 Service cost (1) $ — $ — $ — $ — Interest cost (2) 6.8 7.7 13.6 15.4 Expected return on plan assets (2) (7.8 ) (7.8 ) (15.6 ) (15.5 ) Net periodic benefit $ (1.0 ) $ (0.1 ) $ (2.0 ) $ (0.1 ) Foreign - Defined Benefit Pension Plans Three months ended Six months ended (in millions) 2018 2017 2018 2017 Service cost (1) $ 0.7 $ 0.6 $ 1.4 $ 1.2 Interest cost (2) 3.9 4.0 7.9 7.9 Expected return on plan assets (2) (6.4 ) (6.4 ) (12.9 ) (12.7 ) Prior service cost (2) 0.1 — 0.1 — Net periodic benefit $ (1.7 ) $ (1.8 ) $ (3.5 ) $ (3.6 ) Other Postretirement Benefits Three months ended Six months ended (in millions) 2018 2017 2018 2017 Service cost (1) $ — $ — $ — $ — Interest cost (2) — 0.1 — 0.1 Expected return on plan assets (2) — — — — Net periodic cost $ — $ 0.1 $ — $ 0.1 (1) Service cost is included in warehouse, selling and administrative expenses. (2) These amounts are included in other (expense) income, net .</t>
  </si>
  <si>
    <t>Earnings per share (Tables)</t>
  </si>
  <si>
    <t>Summary of Computations of Basic and Diluted Earnings Per Share</t>
  </si>
  <si>
    <t xml:space="preserve">The following table presents the basic and diluted earnings per share computations: Three months ended June 30, Six months ended June 30, (in millions, except per share data) 2018 2017 2018 2017 Basic: Net income $ 56.1 $ 31.3 $ 121.5 $ 53.9 Less: earnings allocated to participating securities 0.1 0.1 0.2 0.1 Earnings allocated to common shares outstanding $ 56.0 $ 31.2 $ 121.3 $ 53.8 Weighted average common shares outstanding 141.1 140.1 141.0 139.8 Basic income per common share $ 0.40 $ 0.22 $ 0.86 $ 0.38 Diluted: Net income $ 56.1 $ 31.3 $ 121.5 $ 53.9 Less: earnings allocated to participating securities — — — — Earnings allocated to common shares outstanding $ 56.1 $ 31.3 $ 121.5 $ 53.9 Weighted average common shares outstanding 141.1 140.1 141.0 139.8 Effect of dilutive securities: stock compensation plans (1) 0.9 1.2 1.0 1.4 Weighted average common shares outstanding – diluted 142.0 141.3 142.0 141.2 Diluted income per common share $ 0.40 $ 0.22 $ 0.86 $ 0.38 (1) Stock options to purchase 1.5 million and 0.9 million shares of common stock were outstanding during the three months ended June 30, 2018 and 2017 , respectively, but were not included in the calculation of diluted income per share as the impact of these stock options would have been anti-dilutive. Stock options to purchase 1.4 million and 0.8 million shares of common stock were outstanding during the six months ended June 30, 2018 and 2017 , respectively, but were not included in the calculation of diluted income per share as the impact of these stock options would have been anti-dilutive. </t>
  </si>
  <si>
    <t>Accumulated other comprehensive loss (Tables)</t>
  </si>
  <si>
    <t>Schedule of Changes in Accumulated Other Comprehensive Loss by Component Net of Tax</t>
  </si>
  <si>
    <t>The following tables present the changes in accumulated other comprehensive loss by component, net of tax: (in millions) Cash flow hedges Defined benefit pension items Currency translation items Total Balance as of December 31, 2017 $ 6.7 $ (1.2 ) $ (284.0 ) $ (278.5 ) Impact due to adoption of ASU 2017-12 (1) 0.5 — — 0.5 Other comprehensive income (loss) before reclassifications 11.6 — (63.0 ) (51.4 ) Amounts reclassified from accumulated other comprehensive (loss) income (2.2 ) 0.1 — (2.1 ) Net current period other comprehensive income (loss) $ 9.9 $ 0.1 $ (63.0 ) $ (53.0 ) Balance as of June 30, 2018 $ 16.6 $ (1.1 ) $ (347.0 ) $ (331.5 ) Balance as of December 31, 2016 $ — $ 1.2 $ (391.1 ) $ (389.9 ) Other comprehensive income before reclassifications — — 63.2 63.2 Amounts reclassified from accumulated other comprehensive loss — (0.1 ) — (0.1 ) Net current period other comprehensive (loss) income $ — $ (0.1 ) $ 63.2 $ 63.1 Balance as of June 30, 2017 $ — $ 1.1 $ (327.9 ) $ (326.8 ) (1) Adjusted due to the adoption of ASU 2017-12 “Targeted Improvements to Accounting for Hedging Activities” on January 1, 2018. Refer to “ Note 2: Significant accounting policies ” for more information.</t>
  </si>
  <si>
    <t>Summary of Amounts Reclassified From Accumulated Other Comprehensive Loss</t>
  </si>
  <si>
    <t>The following is a summary of the amounts reclassified from accumulated other comprehensive loss to net income: Three months ended June 30, (in millions) 2018 (1) 2017 (1) Location of impact on Amortization of defined benefit pension items: Prior service cost (credits) $ 0.1 $ (0.1 ) Other (expense) income, net Tax expense — — Income tax expense Net of tax $ 0.1 $ (0.1 ) Cash flow hedges: Interest rate swap contracts $ (3.0 ) $ — Interest expense Tax expense 0.8 — Income tax expense Net of tax $ (2.2 ) $ — Total reclassifications for the period $ (2.1 ) $ (0.1 ) Six months ended June 30, (in millions) 2018 (1) 2017 (1) Location of impact on Amortization of defined benefit pension items: Prior service cost (credits) $ 0.1 $ (0.1 ) Other (expense) income, net Tax expense — — Income tax expense Net of tax $ 0.1 $ (0.1 ) Cash flow hedges: Interest rate swap contracts $ (3.0 ) $ — Interest expense Tax expense 0.8 — Income tax expense Net of tax $ (2.2 ) $ — Total reclassifications for the period $ (2.1 ) $ (0.1 ) (1) Amounts in parentheses indicate credits to net income in the condensed consolidated statement of operations.</t>
  </si>
  <si>
    <t>Debt (Tables)</t>
  </si>
  <si>
    <t>Summary of Short Term Financing</t>
  </si>
  <si>
    <t>Short-term financing consisted of the following: (in millions) June 30, 2018 December 31, 2017 Amounts drawn under credit facilities $ 6.2 $ 9.1 Bank overdrafts 2.0 4.3 Total short-term financing $ 8.2 $ 13.4</t>
  </si>
  <si>
    <t>Schedule of Long Term Debt</t>
  </si>
  <si>
    <t>Long-term debt consisted of the following: (in millions) June 30, 2018 December 31, 2017 Senior Term Loan Facilities: Term B Loan due 2024, variable interest rate of 4.59% and 4.07% at June 30, 2018 and December 31, 2017, respectively $ 1,747.8 $ 2,277.8 Asset Backed Loan (ABL) Facilities: North American ABL Facility due 2020, variable interest rate of 3.55% and 5.00% at June 30, 2018 and December 31, 2017, respectively 434.2 155.0 North American ABL Term Loan due 2018, fully paid off at June 30, 2018 and variable interest rate of 4.44% at December 31, 2017 — 16.7 Euro ABL Facility due 2019, variable interest rate of 1.75% at June 30, 2018 59.6 — Senior Unsecured Notes: Senior Unsecured Notes due 2023, fixed interest rate of 6.75% at June 30, 2018 and December 31, 2017 399.5 399.5 Capital lease obligations 54.1 60.9 Total long-term debt before discount $ 2,695.2 $ 2,909.9 Less: unamortized debt issuance costs and discount on debt (25.5 ) (27.9 ) Total long-term debt $ 2,669.7 $ 2,882.0 Less: current maturities (79.6 ) (62.0 ) Total long-term debt, excluding current maturities $ 2,590.1 $ 2,820.0</t>
  </si>
  <si>
    <t>Supplemental balance sheet information (Tables)</t>
  </si>
  <si>
    <t>Summary of Property, Plant and Equipment, Net</t>
  </si>
  <si>
    <t>Property, plant and equipment, net (in millions) June 30, 2018 December 31, 2017 Property, plant and equipment, at cost $ 1,916.0 $ 1,930.2 Less: accumulated depreciation (951.8 ) (927.2 ) Property, plant and equipment, net $ 964.2 $ 1,003.0</t>
  </si>
  <si>
    <t>Summary of Cost and Accumulated Depreciation Related to Capital Lease Assets</t>
  </si>
  <si>
    <t>The below table summarizes the cost and accumulated depreciation related to these assets: (in millions) June 30, 2018 December 31, 2017 Capital lease assets, at cost $ 82.8 $ 86.0 Less: accumulated depreciation (30.6 ) (27.0 ) Capital lease assets, net $ 52.2 $ 59.0</t>
  </si>
  <si>
    <t>Schedule of Gross Carrying Amounts and Accumulated Amortization of Intangible Assets</t>
  </si>
  <si>
    <t>The gross carrying amounts and accumulated amortization of the Company’s intangible assets were as follows: June 30, 2018 December 31, 2017 (in millions) Gross Accumulated Amortization Net Gross Accumulated Amortization Net Intangible assets: Customer relationships $ 854.0 $ (601.3 ) $ 252.7 $ 853.5 $ (582.1 ) $ 271.4 Other 175.8 (161.4 ) 14.4 177.8 (161.5 ) 16.3 Total intangible assets $ 1,029.8 $ (762.7 ) $ 267.1 $ 1,031.3 $ (743.6 ) $ 287.7</t>
  </si>
  <si>
    <t>Fair value measurements (Tables)</t>
  </si>
  <si>
    <t>Schedule of Assets and Liabilities Measured at Fair Value on a Recurring Basis</t>
  </si>
  <si>
    <t>The following table presents the Company’s gross assets and liabilities measured on a recurring basis: Level 2 Level 3 (in millions) June 30, 2018 December 31, 2017 June 30, 2018 December 31, 2017 Financial current assets: Forward currency contracts $ 0.6 $ 0.3 $ — $ — Interest rate swap contracts 12.7 1.2 — — Financial non-current assets: Interest rate swap contracts 11.9 10.6 — — Financial current liabilities: Forward currency contracts 0.1 0.4 — — Contingent consideration — — 0.5 — Financial non-current liabilities: Contingent consideration — — 0.3 0.4</t>
  </si>
  <si>
    <t>Reconciliation of Fair Value Measurements that Use Significant Unobservable Inputs (Level 3)</t>
  </si>
  <si>
    <t>The following table is a reconciliation of the fair value measurements that use significant unobservable inputs (Level 3), which consists of contingent consideration related to prior acquisitions. (in millions) Contingent Consideration Fair value as of December 31, 2017 $ 0.4 Fair value adjustments 0.5 Foreign currency (0.1 ) Fair value as of June 30, 2018 $ 0.8</t>
  </si>
  <si>
    <t>Estimated Fair Value of Financial Instruments Not Carried at Fair Value</t>
  </si>
  <si>
    <t>The estimated fair value of financial instruments not carried at fair value in the condensed consolidated balance sheets were as follows: June 30, 2018 December 31, 2017 (in millions) Carrying Amount Fair Value Carrying Amount Fair Financial liabilities: Long-term debt including current portion (Level 2) $ 2,669.7 $ 2,707.1 $ 2,882.0 $ 2,939.7</t>
  </si>
  <si>
    <t>Commitments and contingencies (Tables)</t>
  </si>
  <si>
    <t>Changes in Total Environmental Liabilities</t>
  </si>
  <si>
    <t>Changes in total environmental liabilities are as follows: Six months ended June 30, (in millions) 2018 2017 Environmental liabilities at beginning of period $ 89.2 $ 95.8 Revised obligation estimates 5.0 6.9 Environmental payments (8.0 ) (10.0 ) Foreign exchange (0.1 ) 0.3 Environmental liabilities at end of period $ 86.1 $ 93.0</t>
  </si>
  <si>
    <t>Segments (Tables)</t>
  </si>
  <si>
    <t>Financial Information for the Company's Segments</t>
  </si>
  <si>
    <t>Financial information for the Company’s segments is as follows: (in millions) USA Canada EMEA Rest of Other/ (1) Consolidated Three Months Ended June 30, 2018 Net sales: External customers $ 1,309.8 $ 450.9 $ 511.9 $ 100.0 $ — $ 2,372.6 Inter-segment 37.9 2.2 1.2 — (41.3 ) — Total net sales $ 1,347.7 $ 453.1 $ 513.1 $ 100.0 $ (41.3 ) $ 2,372.6 Cost of goods sold 1,056.9 384.2 394.9 77.4 (41.3 ) 1,872.1 Gross profit $ 290.8 $ 68.9 $ 118.2 $ 22.6 $ — $ 500.5 Outbound freight and handling 56.7 12.0 15.8 2.0 — 86.5 Warehousing, selling and administrative 136.9 22.3 62.3 11.5 7.9 240.9 Adjusted EBITDA $ 97.2 $ 34.6 $ 40.1 $ 9.1 $ (7.9 ) $ 173.1 Other operating expenses, net 11.0 Depreciation 30.9 Amortization 13.8 Interest expense, net 32.0 Other expense, net 2.1 Income tax expense 27.2 Net income $ 56.1 Total assets $ 3,310.1 $ 1,758.6 $ 1,017.3 $ 220.6 $ (597.5 ) $ 5,709.1 (in millions) USA Canada EMEA Rest of Other/ (1) Consolidated Three Months Ended June 30, 2017 Net sales: External customers $ 1,191.1 $ 492.4 $ 463.7 $ 99.8 $ — $ 2,247.0 Inter-segment 35.0 2.3 1.2 0.2 (38.7 ) — Total net sales $ 1,226.1 $ 494.7 $ 464.9 $ 100.0 $ (38.7 ) $ 2,247.0 Cost of goods sold 950.4 427.2 360.2 81.5 (38.7 ) 1,780.6 Gross profit $ 275.7 $ 67.5 $ 104.7 $ 18.5 $ — $ 466.4 Outbound freight and handling 47.3 9.2 13.8 1.6 — 71.9 Warehousing, selling and administrative 136.6 21.8 56.7 12.0 8.9 236.0 Adjusted EBITDA $ 91.8 $ 36.5 $ 34.2 $ 4.9 $ (8.9 ) $ 158.5 Other operating expenses, net 24.2 Depreciation 34.1 Amortization 16.5 Interest expense, net 35.8 Other expense, net 9.3 Income tax expense 7.3 Net income $ 31.3 Total assets $ 3,643.1 $ 2,129.5 $ 972.2 $ 223.7 $ (1,161.6 ) $ 5,806.9 (in millions) USA Canada EMEA Rest of World Other/ Eliminations (1) Consolidated Six Months Ended June 30, 2018 Net sales: External customers $ 2,514.2 $ 764.3 $ 1,050.5 $ 201.6 $ — $ 4,530.6 Inter-segment 73.0 4.2 2.6 0.1 (79.9 ) — Total net sales $ 2,587.2 $ 768.5 $ 1,053.1 $ 201.7 $ (79.9 ) $ 4,530.6 Cost of goods sold 2,017.5 637.2 810.9 157.8 (79.9 ) 3,543.5 Gross profit $ 569.7 $ 131.3 $ 242.2 $ 43.9 $ — $ 987.1 Outbound freight and handling 106.6 22.4 32.8 4.0 — 165.8 Warehousing, selling and administrative 274.7 44.8 124.6 23.0 14.8 481.9 Adjusted EBITDA $ 188.4 $ 64.1 $ 84.8 $ 16.9 $ (14.8 ) $ 339.4 Other operating expenses, net 24.6 Depreciation 62.3 Amortization 27.2 Interest expense, net 66.9 Other income, net (0.5 ) Income tax expense 37.4 Net income $ 121.5 Total assets $ 3,310.1 $ 1,758.6 $ 1,017.3 $ 220.6 $ (597.5 ) $ 5,709.1 (in millions) USA Canada EMEA Rest of World Other/ Eliminations (1) Consolidated Six Months Ended June 30, 2017 Net sales: External customers $ 2,342.0 $ 799.7 $ 903.4 $ 200.7 $ — $ 4,245.8 Inter-segment 66.2 4.1 2.5 0.3 (73.1 ) — Total net sales $ 2,408.2 $ 803.8 $ 905.9 $ 201.0 $ (73.1 ) $ 4,245.8 Cost of goods sold 1,869.6 680.5 699.4 163.6 (73.1 ) 3,340.0 Gross profit $ 538.6 $ 123.3 $ 206.5 $ 37.4 $ — $ 905.8 Outbound freight and handling 94.1 18.4 27.2 3.2 — 142.9 Warehousing, selling and administrative 271.4 43.8 111.4 22.6 15.3 464.5 Adjusted EBITDA $ 173.1 $ 61.1 $ 67.9 $ 11.6 $ (15.3 ) $ 298.4 Other operating expenses, net 44.0 Depreciation 70.0 Amortization 33.2 Interest expense, net 71.6 Loss on extinguishment of debt 0.8 Other expense, net 16.0 Income tax expense 8.9 Net income $ 53.9 Total assets $ 3,643.1 $ 2,129.5 $ 972.2 $ 223.7 $ (1,161.6 ) $ 5,806.9 (1) Other/Eliminations represents the elimination of intersegment transactions as well as unallocated corporate costs consisting of costs specifically related to parent company operations that do not directly benefit segments, either individually or collectively.</t>
  </si>
  <si>
    <t>Nature of Operations - Additional Information (Detail)</t>
  </si>
  <si>
    <t>Jun. 30, 2018segment</t>
  </si>
  <si>
    <t>Number of operating segments</t>
  </si>
  <si>
    <t>Significant accounting policies - Condensed Consolidated Balance Sheet (Detail) - USD ($) $ in Millions</t>
  </si>
  <si>
    <t>Jan. 01, 2018</t>
  </si>
  <si>
    <t>Assets</t>
  </si>
  <si>
    <t>Liabilities</t>
  </si>
  <si>
    <t>Equity</t>
  </si>
  <si>
    <t>Calculated under Revenue Guidance in Effect before Topic 606</t>
  </si>
  <si>
    <t>Calculated under Revenue Guidance in Effect before Topic 606 | Accounting Standards Update 2014-09</t>
  </si>
  <si>
    <t>Difference between Revenue Guidance in Effect before and after Topic 606 | Accounting Standards Update 2014-09</t>
  </si>
  <si>
    <t>Significant accounting policies - Condensed Consolidated Statement of Operations (Detail) - USD ($) $ in Millions</t>
  </si>
  <si>
    <t>Revenue, Initial Application Period Cumulative Effect Transition [Line Items]</t>
  </si>
  <si>
    <t>Significant accounting policies - Effect of Presentation Change Related to Net Periodic Cost (Detail) - USD ($) $ in Millions</t>
  </si>
  <si>
    <t>New Accounting Pronouncements or Change in Accounting Principle [Line Items]</t>
  </si>
  <si>
    <t>Previously reported | Accounting Standards Update 2017-07</t>
  </si>
  <si>
    <t>Restatement Adjustment | Accounting Standards Update 2017-07</t>
  </si>
  <si>
    <t>Significant accounting policies - Additional Information (Detail) - USD ($) $ in Millions</t>
  </si>
  <si>
    <t>Increase to cash used by operating activities related to reclassification of a cash outflow for contingent consideration</t>
  </si>
  <si>
    <t>Decrease to net cash provided by financing activities related to a reclassification of a cash outflow for contingent consideration</t>
  </si>
  <si>
    <t>Accounting Standards Update 2016-15</t>
  </si>
  <si>
    <t>Revenue - Additional Information (Detail) - USD ($) $ in Millions</t>
  </si>
  <si>
    <t>Other Current Assets</t>
  </si>
  <si>
    <t>Capitalized contract costs</t>
  </si>
  <si>
    <t>Other Assets</t>
  </si>
  <si>
    <t>Crop Sciences</t>
  </si>
  <si>
    <t>Payment terms</t>
  </si>
  <si>
    <t>6 months</t>
  </si>
  <si>
    <t>Maximum</t>
  </si>
  <si>
    <t>1 year</t>
  </si>
  <si>
    <t>Revenue - Schedule of External Net Sales Disaggregated by Major Stream Type (Detail) - USD ($) $ in Millions</t>
  </si>
  <si>
    <t>Disaggregation of Revenue [Line Items]</t>
  </si>
  <si>
    <t>USA</t>
  </si>
  <si>
    <t>Canada</t>
  </si>
  <si>
    <t>EMEA</t>
  </si>
  <si>
    <t>Rest of World</t>
  </si>
  <si>
    <t>Chemical Distribution</t>
  </si>
  <si>
    <t>Chemical Distribution | USA</t>
  </si>
  <si>
    <t>Chemical Distribution | Canada</t>
  </si>
  <si>
    <t>Chemical Distribution | EMEA</t>
  </si>
  <si>
    <t>Chemical Distribution | Rest of World</t>
  </si>
  <si>
    <t>Crop Sciences | USA</t>
  </si>
  <si>
    <t>Crop Sciences | Canada</t>
  </si>
  <si>
    <t>Crop Sciences | EMEA</t>
  </si>
  <si>
    <t>Crop Sciences | Rest of World</t>
  </si>
  <si>
    <t>Services</t>
  </si>
  <si>
    <t>Services | USA</t>
  </si>
  <si>
    <t>Services | Canada</t>
  </si>
  <si>
    <t>Services | EMEA</t>
  </si>
  <si>
    <t>Services | Rest of World</t>
  </si>
  <si>
    <t>Revenue - Schedule of Deferred Revenue (Detail) - USD ($) $ in Millions</t>
  </si>
  <si>
    <t>Deferred revenue</t>
  </si>
  <si>
    <t>Revenue recognized that was included in the deferred revenue balance at the beginning of the period</t>
  </si>
  <si>
    <t>Other operating expenses, net (Detail) - USD ($) $ in Millions</t>
  </si>
  <si>
    <t>Other employee termination costs</t>
  </si>
  <si>
    <t>Business transformation costs</t>
  </si>
  <si>
    <t>Acquisition and integration related expenses</t>
  </si>
  <si>
    <t>Total other operating expenses, net</t>
  </si>
  <si>
    <t>Restructuring charges - Schedule of Cost Information Related to Restructuring Plans That Have Not Been Completed (Detail) - USD ($) $ in Millions</t>
  </si>
  <si>
    <t>Restructuring Cost and Reserve [Line Items]</t>
  </si>
  <si>
    <t>Charge to earnings</t>
  </si>
  <si>
    <t>Employee termination costs</t>
  </si>
  <si>
    <t>Facility exit costs</t>
  </si>
  <si>
    <t>Other exit costs</t>
  </si>
  <si>
    <t>Operating Segments</t>
  </si>
  <si>
    <t>Revised estimate of restructuring charges</t>
  </si>
  <si>
    <t>Operating Segments | Rest of World</t>
  </si>
  <si>
    <t>Operating Segments | Employee termination costs | Rest of World</t>
  </si>
  <si>
    <t>Operating Segments | Employee termination costs | Canada</t>
  </si>
  <si>
    <t>Operating Segments | Facility exit costs | Rest of World</t>
  </si>
  <si>
    <t>Operating Segments | Facility exit costs | USA</t>
  </si>
  <si>
    <t>Operating Segments | Other exit costs | Rest of World</t>
  </si>
  <si>
    <t>Operating Segments | Other exit costs | EMEA</t>
  </si>
  <si>
    <t>Restructuring charges - Schedule of Cost Information Related to Restructuring Plans That Have Been Completed (Details) - USD ($) $ in Millions</t>
  </si>
  <si>
    <t>Operating Segments | USA</t>
  </si>
  <si>
    <t>Cost Incurred to Date</t>
  </si>
  <si>
    <t>Operating Segments | USA | Employee termination costs</t>
  </si>
  <si>
    <t>Operating Segments | USA | Facility exit costs</t>
  </si>
  <si>
    <t>Operating Segments | USA | Other exit costs</t>
  </si>
  <si>
    <t>Operating Segments | Canada</t>
  </si>
  <si>
    <t>Operating Segments | EMEA</t>
  </si>
  <si>
    <t>Operating Segments | EMEA | Employee termination costs</t>
  </si>
  <si>
    <t>Operating Segments | EMEA | Facility exit costs</t>
  </si>
  <si>
    <t>Operating Segments | EMEA | Other exit costs</t>
  </si>
  <si>
    <t>Operating Segments | Rest of World | Employee termination costs</t>
  </si>
  <si>
    <t>Operating Segments | Rest of World | Facility exit costs</t>
  </si>
  <si>
    <t>Other | Employee termination costs</t>
  </si>
  <si>
    <t>Other | Other exit costs</t>
  </si>
  <si>
    <t>Restructuring charges - Summary of Activity Related to Accrued Liabilities Associated with Redundancy and Restructuring (Detail) - USD ($) $ in Millions</t>
  </si>
  <si>
    <t>Restructuring Reserve [Roll Forward]</t>
  </si>
  <si>
    <t>Beginning balance</t>
  </si>
  <si>
    <t>Cash paid</t>
  </si>
  <si>
    <t>Non-cash and other</t>
  </si>
  <si>
    <t>Ending balance</t>
  </si>
  <si>
    <t>Restructuring charges - Additional Information (Detail) - USD ($) $ in Millions</t>
  </si>
  <si>
    <t>Restructuring liabilities, current</t>
  </si>
  <si>
    <t>Restructuring liabilities, non-current</t>
  </si>
  <si>
    <t>Facility exit costs payment period</t>
  </si>
  <si>
    <t>5 years</t>
  </si>
  <si>
    <t>Other (expense) income, net (Detail) - USD ($) $ in Millions</t>
  </si>
  <si>
    <t>Foreign currency transactions</t>
  </si>
  <si>
    <t>Foreign currency denominated loans revaluation</t>
  </si>
  <si>
    <t>Undesignated foreign currency derivative instruments</t>
  </si>
  <si>
    <t>Undesignated interest rate swap contracts</t>
  </si>
  <si>
    <t>Debt amendment costs</t>
  </si>
  <si>
    <t>Non-operating retirement benefits</t>
  </si>
  <si>
    <t>Total other (expense) income, net</t>
  </si>
  <si>
    <t>Employee benefit plans (Detail) - USD ($) $ in Millions</t>
  </si>
  <si>
    <t>Pension Plan | Domestic</t>
  </si>
  <si>
    <t>Defined Benefit Plan Disclosure [Line Items]</t>
  </si>
  <si>
    <t>Service cost</t>
  </si>
  <si>
    <t>Interest cost</t>
  </si>
  <si>
    <t>Expected return on plan assets</t>
  </si>
  <si>
    <t>Net periodic (benefit) cost</t>
  </si>
  <si>
    <t>Pension Plan | Foreign</t>
  </si>
  <si>
    <t>Prior service cost</t>
  </si>
  <si>
    <t>Other Postretirement Benefits Plan</t>
  </si>
  <si>
    <t>Income taxes (Detail) - USD ($) $ in Millions</t>
  </si>
  <si>
    <t>Income tax expense (benefit)</t>
  </si>
  <si>
    <t>Effective tax rate</t>
  </si>
  <si>
    <t>32.70%</t>
  </si>
  <si>
    <t>18.90%</t>
  </si>
  <si>
    <t>23.50%</t>
  </si>
  <si>
    <t>14.20%</t>
  </si>
  <si>
    <t>US federal statutory rate</t>
  </si>
  <si>
    <t>21.00%</t>
  </si>
  <si>
    <t>35.00%</t>
  </si>
  <si>
    <t>Benefit related to excess tax benefits from share-based compensation</t>
  </si>
  <si>
    <t>Tax Act - one-time repatriation tax</t>
  </si>
  <si>
    <t>Tax Act - foreign tax credit</t>
  </si>
  <si>
    <t>Tax Act - remaining foreign tax credit</t>
  </si>
  <si>
    <t>Earnings Per Share - Summary of Computations of Basic and Diluted Earnings Per Share (Detail) - USD ($) $ / shares in Units, shares in Millions, $ in Millions</t>
  </si>
  <si>
    <t>Basic:</t>
  </si>
  <si>
    <t>Less: earnings allocated to participating securities</t>
  </si>
  <si>
    <t>Earnings allocated to common shares outstanding</t>
  </si>
  <si>
    <t>Weighted average common shares outstanding (in shares)</t>
  </si>
  <si>
    <t>Basic income per common share (in dollars per share)</t>
  </si>
  <si>
    <t>Diluted:</t>
  </si>
  <si>
    <t>Effect of dilutive securities: stock compensation plans (in shares)</t>
  </si>
  <si>
    <t>Weighted average common shares outstanding - diluted (in shares)</t>
  </si>
  <si>
    <t>Diluted income per common share (in dollars per share)</t>
  </si>
  <si>
    <t>Earnings Per Share - Summary of Computations of Basic and Diluted Earnings Per Share Footnote (Detail) - shares shares in Millions</t>
  </si>
  <si>
    <t>Employee Stock Option | Common stock</t>
  </si>
  <si>
    <t>Earnings Per Share, Diluted, by Common Class, Including Two Class Method [Line Items]</t>
  </si>
  <si>
    <t>Share-based compensation awards purchased not included in calculation of diluted earnings per share (in shares)</t>
  </si>
  <si>
    <t>Accumulated other comprehensive loss - Schedule of Changes in Accumulated Other Comprehensive Loss by Component Net of Tax (Detail) - USD ($) $ in Millions</t>
  </si>
  <si>
    <t>Dec. 31, 2016</t>
  </si>
  <si>
    <t>AOCI Including Portion Attributable to Noncontrolling Interest, Net of Tax [Roll Forward]</t>
  </si>
  <si>
    <t>Other comprehensive income (loss) before reclassifications</t>
  </si>
  <si>
    <t>Amounts reclassified from accumulated other comprehensive loss</t>
  </si>
  <si>
    <t>Cash flow hedges</t>
  </si>
  <si>
    <t>Defined benefit pension items</t>
  </si>
  <si>
    <t>Currency translation items</t>
  </si>
  <si>
    <t>Accumulated Other Comprehensive Income (Loss)</t>
  </si>
  <si>
    <t>Accumulated other comprehensive loss Accumulated other comprehensive loss - Summary of amounts reclassified from accumulated other comprehensive loss (Details) - USD ($) $ in Millions</t>
  </si>
  <si>
    <t>Reclassification Adjustment out of Accumulated Other Comprehensive Income on Derivatives [Line Items]</t>
  </si>
  <si>
    <t>Total reclassifications for the period</t>
  </si>
  <si>
    <t>Accumulated Defined Benefit Plans Adjustment, Net Prior Service Attributable to Parent | Reclassification out of Accumulated Other Comprehensive Income</t>
  </si>
  <si>
    <t>Interest rate swap contracts | Cash flow hedges | Reclassification out of Accumulated Other Comprehensive Income</t>
  </si>
  <si>
    <t>Accumulated other comprehensive loss - Additional Information (Detail) - USD ($)</t>
  </si>
  <si>
    <t>Foreign currency gains (losses) related to intercompany borrowings</t>
  </si>
  <si>
    <t>Debt - Summary of Short Term Financing (Detail) - USD ($) $ in Millions</t>
  </si>
  <si>
    <t>Amounts drawn under credit facilities</t>
  </si>
  <si>
    <t>Bank overdrafts</t>
  </si>
  <si>
    <t>Total short-term financing</t>
  </si>
  <si>
    <t>Debt - Additional Information (Detail) - USD ($) $ in Millions</t>
  </si>
  <si>
    <t>Letters of credit outstanding</t>
  </si>
  <si>
    <t>Weighted average interest rate on long-term debt</t>
  </si>
  <si>
    <t>4.32%</t>
  </si>
  <si>
    <t>4.50%</t>
  </si>
  <si>
    <t>Early repayment of principal</t>
  </si>
  <si>
    <t>Debt - Schedule of Long Term Debt (Detail) - USD ($) $ in Millions</t>
  </si>
  <si>
    <t>Debt Instrument [Line Items]</t>
  </si>
  <si>
    <t>Capital lease obligations</t>
  </si>
  <si>
    <t>Total long-term debt before discount</t>
  </si>
  <si>
    <t>Less: unamortized debt issuance costs and discount on debt</t>
  </si>
  <si>
    <t>Total long-term debt</t>
  </si>
  <si>
    <t>Less: current maturities</t>
  </si>
  <si>
    <t>Total long-term debt, excluding current maturities</t>
  </si>
  <si>
    <t>Term B Loan Due 2024</t>
  </si>
  <si>
    <t>Long-term debt excluding capital lease obligation</t>
  </si>
  <si>
    <t>Variable interest rate</t>
  </si>
  <si>
    <t>4.59%</t>
  </si>
  <si>
    <t>4.07%</t>
  </si>
  <si>
    <t>North American ABL Facility Due 2020</t>
  </si>
  <si>
    <t>3.55%</t>
  </si>
  <si>
    <t>5.00%</t>
  </si>
  <si>
    <t>North American ABL Term Loan Due 2018</t>
  </si>
  <si>
    <t xml:space="preserve"> </t>
  </si>
  <si>
    <t>4.44%</t>
  </si>
  <si>
    <t>Euro ABL Facility Due 2019</t>
  </si>
  <si>
    <t>1.75%</t>
  </si>
  <si>
    <t>Senior Unsecured Notes Due 2023</t>
  </si>
  <si>
    <t>Fixed interest rate</t>
  </si>
  <si>
    <t>6.75%</t>
  </si>
  <si>
    <t>Supplemental balance sheet information - Summary of Property, Plant and Equipment, Net (Detail) - USD ($) $ in Millions</t>
  </si>
  <si>
    <t>Property, plant and equipment, at cost</t>
  </si>
  <si>
    <t>Less: accumulated depreciation</t>
  </si>
  <si>
    <t>Supplemental balance sheet information - Summary of Cost and Accumulated Depreciation Related to Capital Lease Assets (Detail) - USD ($) $ in Millions</t>
  </si>
  <si>
    <t>Capital lease assets, at cost</t>
  </si>
  <si>
    <t>Capital lease assets, net</t>
  </si>
  <si>
    <t>Supplemental balance sheet information - Schedule of Gross Carrying Amounts and Accumulated Amortization of Intangible Assets (Detail) - USD ($) $ in Millions</t>
  </si>
  <si>
    <t>Finite-Lived Intangible Assets [Line Items]</t>
  </si>
  <si>
    <t>Gross</t>
  </si>
  <si>
    <t>Accumulated Amortization</t>
  </si>
  <si>
    <t>Net</t>
  </si>
  <si>
    <t>Customer prepayments and deposits</t>
  </si>
  <si>
    <t>Customer relationships</t>
  </si>
  <si>
    <t>Fair value measurements - Schedule of Assets and Liabilities Measured at Fair Value on a Recurring Basis (Detail) - Fair Value, Measurements, Recurring - USD ($) $ in Millions</t>
  </si>
  <si>
    <t>Level 2 | Forward currency contracts | Financial current assets</t>
  </si>
  <si>
    <t>Fair Value, Assets and Liabilities Measured on Recurring and Nonrecurring Basis [Line Items]</t>
  </si>
  <si>
    <t>Level 2 | Forward currency contracts | Financial current liabilities</t>
  </si>
  <si>
    <t>Level 2 | Interest rate swap contracts | Financial current assets</t>
  </si>
  <si>
    <t>Level 2 | Interest rate swap contracts | Financial non-current assets</t>
  </si>
  <si>
    <t>Level 2 | Contingent consideration | Financial current liabilities</t>
  </si>
  <si>
    <t>Level 2 | Contingent consideration | Financial non-current liabilities</t>
  </si>
  <si>
    <t>Level 3 | Forward currency contracts | Financial current assets</t>
  </si>
  <si>
    <t>Level 3 | Forward currency contracts | Financial current liabilities</t>
  </si>
  <si>
    <t>Level 3 | Interest rate swap contracts | Financial current assets</t>
  </si>
  <si>
    <t>Level 3 | Interest rate swap contracts | Financial non-current assets</t>
  </si>
  <si>
    <t>Level 3 | Contingent consideration | Financial current liabilities</t>
  </si>
  <si>
    <t>Level 3 | Contingent consideration | Financial non-current liabilities</t>
  </si>
  <si>
    <t>Fair value measurements - Additional Information (Detail) - USD ($) $ in Millions</t>
  </si>
  <si>
    <t>Prepaid Expenses and Other Current Assets</t>
  </si>
  <si>
    <t>Foreign Currency Fair Value Hedge Derivative [Line Items]</t>
  </si>
  <si>
    <t>Forward currency contract asset fair value</t>
  </si>
  <si>
    <t>Other Accrued Expenses</t>
  </si>
  <si>
    <t>Forward currency contract liability fair value</t>
  </si>
  <si>
    <t>Fair value measurements - Reconciliation of Fair Value Measurements that Use Significant Unobservable Inputs (Level 3) (Detail) - Contingent Consideration $ in Millions</t>
  </si>
  <si>
    <t>Jun. 30, 2018USD ($)</t>
  </si>
  <si>
    <t>Fair Value, Liabilities Measured on Recurring Basis, Unobservable Input Reconciliation, Calculation [Roll Forward]</t>
  </si>
  <si>
    <t>Fair value beginning balance</t>
  </si>
  <si>
    <t>Fair value adjustments</t>
  </si>
  <si>
    <t>Foreign currency</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ong-term debt including current portion, fair value</t>
  </si>
  <si>
    <t>Derivatives (Detail) - USD ($)</t>
  </si>
  <si>
    <t>Interest rate swap contracts | Level 2 | Fair Value, Measurements, Recurring | Financial current assets</t>
  </si>
  <si>
    <t>Derivative Instruments and Hedging Activities Disclosures [Line Items]</t>
  </si>
  <si>
    <t>Interest rate swap contracts | Level 2 | Fair Value, Measurements, Recurring | Financial non-current assets</t>
  </si>
  <si>
    <t>Undesignated Forward Currency Contracts</t>
  </si>
  <si>
    <t>Notional amount</t>
  </si>
  <si>
    <t>Undesignated Forward Currency Contracts | Minimum</t>
  </si>
  <si>
    <t>Derivative instruments term</t>
  </si>
  <si>
    <t>1 month</t>
  </si>
  <si>
    <t>Undesignated Forward Currency Contracts | Maximum</t>
  </si>
  <si>
    <t>3 months</t>
  </si>
  <si>
    <t>Interest rate swap contracts</t>
  </si>
  <si>
    <t>Net unrealized gain (loss) reclassified to earnings</t>
  </si>
  <si>
    <t>Estimated losses included in AOCI to be reclassified with the next 12 months</t>
  </si>
  <si>
    <t>Interest rate swap contracts | Term B Loan Due 2022 | Designated as Hedging Instrument | Cash Flow Hedging</t>
  </si>
  <si>
    <t>Fixed interest rate (weighted average)</t>
  </si>
  <si>
    <t>1.70%</t>
  </si>
  <si>
    <t>Business combinations (Detail) - USD ($) $ in Millions</t>
  </si>
  <si>
    <t>May 31, 2018</t>
  </si>
  <si>
    <t>Jan. 04, 2018</t>
  </si>
  <si>
    <t>Sep. 29, 2017</t>
  </si>
  <si>
    <t>Sep. 21, 2017</t>
  </si>
  <si>
    <t>Earthoil Plantations Limited</t>
  </si>
  <si>
    <t>Business Acquisition [Line Items]</t>
  </si>
  <si>
    <t>Percentage of equity interest acquired</t>
  </si>
  <si>
    <t>100.00%</t>
  </si>
  <si>
    <t>Preliminary purchase price</t>
  </si>
  <si>
    <t>Purchase price allocation, goodwill</t>
  </si>
  <si>
    <t>Purchase price allocation, intangibles</t>
  </si>
  <si>
    <t>Kemetyl Industrial Chemicals</t>
  </si>
  <si>
    <t>Cash acquired</t>
  </si>
  <si>
    <t>Tagma Brasil</t>
  </si>
  <si>
    <t>Tagma Brasil Ltda. and PVS Minibulk, Inc.</t>
  </si>
  <si>
    <t>Decrease in goodwill</t>
  </si>
  <si>
    <t>Proceeds from Previous Acquisition</t>
  </si>
  <si>
    <t>Increase to intangible assets</t>
  </si>
  <si>
    <t>Commitments and contingencies - Additional Information (Detail) $ in Millions</t>
  </si>
  <si>
    <t>Aug. 06, 2015USD ($)</t>
  </si>
  <si>
    <t>Oct. 01, 2014USD ($)</t>
  </si>
  <si>
    <t>Jul. 21, 2014USD ($)</t>
  </si>
  <si>
    <t>Jun. 30, 2018USD ($)sitelocationclaim</t>
  </si>
  <si>
    <t>Dec. 31, 2012defendant</t>
  </si>
  <si>
    <t>Dec. 31, 2017USD ($)</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Accrued environmental loss contingencies, current</t>
  </si>
  <si>
    <t>Number of defendants | defendant</t>
  </si>
  <si>
    <t>CBP</t>
  </si>
  <si>
    <t>Penalty sought</t>
  </si>
  <si>
    <t>DOJ</t>
  </si>
  <si>
    <t>Number of asbestos-related claims | claim</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Foreign exchange</t>
  </si>
  <si>
    <t>Environmental liabilities at end of period</t>
  </si>
  <si>
    <t>Segments (Detail) - USD ($) $ in Millions</t>
  </si>
  <si>
    <t>Segment Reporting Information [Line Items]</t>
  </si>
  <si>
    <t>Adjusted EBITDA</t>
  </si>
  <si>
    <t>Interest expense, net</t>
  </si>
  <si>
    <t>Other expense, net</t>
  </si>
  <si>
    <t>Inter-segment</t>
  </si>
  <si>
    <t>Inter-segment | USA</t>
  </si>
  <si>
    <t>Inter-segment | Canada</t>
  </si>
  <si>
    <t>Inter-segment | EMEA</t>
  </si>
  <si>
    <t>Inter-segment | Rest of World</t>
  </si>
  <si>
    <t>Other/ Elimination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4319</v>
      </c>
    </row>
    <row r="12" spans="1:3">
      <c r="A12" s="4" t="s">
        <v>19</v>
      </c>
      <c r="B12" s="4" t="s">
        <v>20</v>
      </c>
    </row>
    <row r="13" spans="1:3">
      <c r="A13" s="4" t="s">
        <v>21</v>
      </c>
      <c r="B13" s="4" t="s">
        <v>22</v>
      </c>
    </row>
    <row r="14" spans="1:3">
      <c r="A14" s="4" t="s">
        <v>23</v>
      </c>
      <c r="C14" s="5" t="n">
        <v>141398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187</v>
      </c>
    </row>
    <row r="4" spans="1:2">
      <c r="A4" s="4" t="s">
        <v>34</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87</v>
      </c>
    </row>
    <row r="4" spans="1:2">
      <c r="A4" s="4" t="s">
        <v>43</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202</v>
      </c>
    </row>
    <row r="4" spans="1:2">
      <c r="A4" s="4" t="s">
        <v>96</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72.6</v>
      </c>
      <c r="C4" s="8" t="n">
        <v>2247</v>
      </c>
      <c r="D4" s="7" t="n">
        <v>4530.6</v>
      </c>
      <c r="E4" s="7" t="n">
        <v>4245.8</v>
      </c>
    </row>
    <row r="5" spans="1:5">
      <c r="A5" s="4" t="s">
        <v>29</v>
      </c>
      <c r="B5" s="9" t="n">
        <v>1872.1</v>
      </c>
      <c r="C5" s="9" t="n">
        <v>1780.6</v>
      </c>
      <c r="D5" s="9" t="n">
        <v>3543.5</v>
      </c>
      <c r="E5" s="5" t="n">
        <v>3340</v>
      </c>
    </row>
    <row r="6" spans="1:5">
      <c r="A6" s="4" t="s">
        <v>30</v>
      </c>
      <c r="B6" s="9" t="n">
        <v>500.5</v>
      </c>
      <c r="C6" s="9" t="n">
        <v>466.4</v>
      </c>
      <c r="D6" s="9" t="n">
        <v>987.1</v>
      </c>
      <c r="E6" s="9" t="n">
        <v>905.8</v>
      </c>
    </row>
    <row r="7" spans="1:5">
      <c r="A7" s="3" t="s">
        <v>31</v>
      </c>
    </row>
    <row r="8" spans="1:5">
      <c r="A8" s="4" t="s">
        <v>32</v>
      </c>
      <c r="B8" s="9" t="n">
        <v>86.5</v>
      </c>
      <c r="C8" s="9" t="n">
        <v>71.90000000000001</v>
      </c>
      <c r="D8" s="9" t="n">
        <v>165.8</v>
      </c>
      <c r="E8" s="9" t="n">
        <v>142.9</v>
      </c>
    </row>
    <row r="9" spans="1:5">
      <c r="A9" s="4" t="s">
        <v>33</v>
      </c>
      <c r="B9" s="9" t="n">
        <v>240.9</v>
      </c>
      <c r="C9" s="5" t="n">
        <v>236</v>
      </c>
      <c r="D9" s="9" t="n">
        <v>481.9</v>
      </c>
      <c r="E9" s="9" t="n">
        <v>464.5</v>
      </c>
    </row>
    <row r="10" spans="1:5">
      <c r="A10" s="4" t="s">
        <v>34</v>
      </c>
      <c r="B10" s="5" t="n">
        <v>11</v>
      </c>
      <c r="C10" s="9" t="n">
        <v>24.2</v>
      </c>
      <c r="D10" s="9" t="n">
        <v>24.6</v>
      </c>
      <c r="E10" s="5" t="n">
        <v>44</v>
      </c>
    </row>
    <row r="11" spans="1:5">
      <c r="A11" s="4" t="s">
        <v>35</v>
      </c>
      <c r="B11" s="9" t="n">
        <v>30.9</v>
      </c>
      <c r="C11" s="9" t="n">
        <v>34.1</v>
      </c>
      <c r="D11" s="9" t="n">
        <v>62.3</v>
      </c>
      <c r="E11" s="5" t="n">
        <v>70</v>
      </c>
    </row>
    <row r="12" spans="1:5">
      <c r="A12" s="4" t="s">
        <v>36</v>
      </c>
      <c r="B12" s="9" t="n">
        <v>13.8</v>
      </c>
      <c r="C12" s="9" t="n">
        <v>16.5</v>
      </c>
      <c r="D12" s="9" t="n">
        <v>27.2</v>
      </c>
      <c r="E12" s="9" t="n">
        <v>33.2</v>
      </c>
    </row>
    <row r="13" spans="1:5">
      <c r="A13" s="4" t="s">
        <v>37</v>
      </c>
      <c r="B13" s="9" t="n">
        <v>383.1</v>
      </c>
      <c r="C13" s="9" t="n">
        <v>382.7</v>
      </c>
      <c r="D13" s="9" t="n">
        <v>761.8</v>
      </c>
      <c r="E13" s="9" t="n">
        <v>754.6</v>
      </c>
    </row>
    <row r="14" spans="1:5">
      <c r="A14" s="4" t="s">
        <v>38</v>
      </c>
      <c r="B14" s="9" t="n">
        <v>117.4</v>
      </c>
      <c r="C14" s="9" t="n">
        <v>83.7</v>
      </c>
      <c r="D14" s="9" t="n">
        <v>225.3</v>
      </c>
      <c r="E14" s="9" t="n">
        <v>151.2</v>
      </c>
    </row>
    <row r="15" spans="1:5">
      <c r="A15" s="3" t="s">
        <v>39</v>
      </c>
    </row>
    <row r="16" spans="1:5">
      <c r="A16" s="4" t="s">
        <v>40</v>
      </c>
      <c r="B16" s="9" t="n">
        <v>0.9</v>
      </c>
      <c r="C16" s="9" t="n">
        <v>0.8</v>
      </c>
      <c r="D16" s="9" t="n">
        <v>2.1</v>
      </c>
      <c r="E16" s="9" t="n">
        <v>1.7</v>
      </c>
    </row>
    <row r="17" spans="1:5">
      <c r="A17" s="4" t="s">
        <v>41</v>
      </c>
      <c r="B17" s="9" t="n">
        <v>-32.9</v>
      </c>
      <c r="C17" s="9" t="n">
        <v>-36.6</v>
      </c>
      <c r="D17" s="5" t="n">
        <v>-69</v>
      </c>
      <c r="E17" s="9" t="n">
        <v>-73.3</v>
      </c>
    </row>
    <row r="18" spans="1:5">
      <c r="A18" s="4" t="s">
        <v>42</v>
      </c>
      <c r="B18" s="5" t="n">
        <v>0</v>
      </c>
      <c r="C18" s="5" t="n">
        <v>0</v>
      </c>
      <c r="D18" s="5" t="n">
        <v>0</v>
      </c>
      <c r="E18" s="9" t="n">
        <v>-0.8</v>
      </c>
    </row>
    <row r="19" spans="1:5">
      <c r="A19" s="4" t="s">
        <v>43</v>
      </c>
      <c r="B19" s="9" t="n">
        <v>-2.1</v>
      </c>
      <c r="C19" s="9" t="n">
        <v>-9.300000000000001</v>
      </c>
      <c r="D19" s="9" t="n">
        <v>0.5</v>
      </c>
      <c r="E19" s="5" t="n">
        <v>-16</v>
      </c>
    </row>
    <row r="20" spans="1:5">
      <c r="A20" s="4" t="s">
        <v>44</v>
      </c>
      <c r="B20" s="9" t="n">
        <v>-34.1</v>
      </c>
      <c r="C20" s="9" t="n">
        <v>-45.1</v>
      </c>
      <c r="D20" s="9" t="n">
        <v>-66.40000000000001</v>
      </c>
      <c r="E20" s="9" t="n">
        <v>-88.40000000000001</v>
      </c>
    </row>
    <row r="21" spans="1:5">
      <c r="A21" s="4" t="s">
        <v>45</v>
      </c>
      <c r="B21" s="9" t="n">
        <v>83.3</v>
      </c>
      <c r="C21" s="9" t="n">
        <v>38.6</v>
      </c>
      <c r="D21" s="9" t="n">
        <v>158.9</v>
      </c>
      <c r="E21" s="9" t="n">
        <v>62.8</v>
      </c>
    </row>
    <row r="22" spans="1:5">
      <c r="A22" s="4" t="s">
        <v>46</v>
      </c>
      <c r="B22" s="9" t="n">
        <v>27.2</v>
      </c>
      <c r="C22" s="9" t="n">
        <v>7.3</v>
      </c>
      <c r="D22" s="9" t="n">
        <v>37.4</v>
      </c>
      <c r="E22" s="9" t="n">
        <v>8.9</v>
      </c>
    </row>
    <row r="23" spans="1:5">
      <c r="A23" s="4" t="s">
        <v>47</v>
      </c>
      <c r="B23" s="7" t="n">
        <v>56.1</v>
      </c>
      <c r="C23" s="7" t="n">
        <v>31.3</v>
      </c>
      <c r="D23" s="7" t="n">
        <v>121.5</v>
      </c>
      <c r="E23" s="7" t="n">
        <v>53.9</v>
      </c>
    </row>
    <row r="24" spans="1:5">
      <c r="A24" s="3" t="s">
        <v>48</v>
      </c>
    </row>
    <row r="25" spans="1:5">
      <c r="A25" s="4" t="s">
        <v>49</v>
      </c>
      <c r="B25" s="10" t="n">
        <v>0.4</v>
      </c>
      <c r="C25" s="10" t="n">
        <v>0.22</v>
      </c>
      <c r="D25" s="10" t="n">
        <v>0.86</v>
      </c>
      <c r="E25" s="10" t="n">
        <v>0.38</v>
      </c>
    </row>
    <row r="26" spans="1:5">
      <c r="A26" s="4" t="s">
        <v>50</v>
      </c>
      <c r="B26" s="10" t="n">
        <v>0.4</v>
      </c>
      <c r="C26" s="10" t="n">
        <v>0.22</v>
      </c>
      <c r="D26" s="10" t="n">
        <v>0.86</v>
      </c>
      <c r="E26" s="10" t="n">
        <v>0.38</v>
      </c>
    </row>
    <row r="27" spans="1:5">
      <c r="A27" s="3" t="s">
        <v>51</v>
      </c>
    </row>
    <row r="28" spans="1:5">
      <c r="A28" s="4" t="s">
        <v>52</v>
      </c>
      <c r="B28" s="9" t="n">
        <v>141.1</v>
      </c>
      <c r="C28" s="9" t="n">
        <v>140.1</v>
      </c>
      <c r="D28" s="5" t="n">
        <v>141</v>
      </c>
      <c r="E28" s="9" t="n">
        <v>139.8</v>
      </c>
    </row>
    <row r="29" spans="1:5">
      <c r="A29" s="4" t="s">
        <v>53</v>
      </c>
      <c r="B29" s="5" t="n">
        <v>142</v>
      </c>
      <c r="C29" s="9" t="n">
        <v>141.3</v>
      </c>
      <c r="D29" s="5" t="n">
        <v>142</v>
      </c>
      <c r="E29" s="9" t="n">
        <v>14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25</v>
      </c>
      <c r="E1" s="2" t="s">
        <v>1</v>
      </c>
    </row>
    <row r="2" spans="1:6">
      <c r="C2" s="2" t="s">
        <v>2</v>
      </c>
      <c r="D2" s="2" t="s">
        <v>26</v>
      </c>
      <c r="E2" s="2" t="s">
        <v>2</v>
      </c>
      <c r="F2" s="2" t="s">
        <v>26</v>
      </c>
    </row>
    <row r="3" spans="1:6">
      <c r="A3" s="3" t="s">
        <v>55</v>
      </c>
    </row>
    <row r="4" spans="1:6">
      <c r="A4" s="4" t="s">
        <v>47</v>
      </c>
      <c r="C4" s="7" t="n">
        <v>56.1</v>
      </c>
      <c r="D4" s="7" t="n">
        <v>31.3</v>
      </c>
      <c r="E4" s="7" t="n">
        <v>121.5</v>
      </c>
      <c r="F4" s="7" t="n">
        <v>53.9</v>
      </c>
    </row>
    <row r="5" spans="1:6">
      <c r="A5" s="3" t="s">
        <v>56</v>
      </c>
    </row>
    <row r="6" spans="1:6">
      <c r="A6" s="4" t="s">
        <v>57</v>
      </c>
      <c r="B6" s="4" t="s">
        <v>58</v>
      </c>
      <c r="C6" s="5" t="n">
        <v>0</v>
      </c>
      <c r="D6" s="5" t="n">
        <v>0</v>
      </c>
      <c r="E6" s="9" t="n">
        <v>0.5</v>
      </c>
      <c r="F6" s="5" t="n">
        <v>0</v>
      </c>
    </row>
    <row r="7" spans="1:6">
      <c r="A7" s="4" t="s">
        <v>59</v>
      </c>
      <c r="C7" s="9" t="n">
        <v>-55.8</v>
      </c>
      <c r="D7" s="5" t="n">
        <v>45</v>
      </c>
      <c r="E7" s="5" t="n">
        <v>-63</v>
      </c>
      <c r="F7" s="9" t="n">
        <v>63.2</v>
      </c>
    </row>
    <row r="8" spans="1:6">
      <c r="A8" s="4" t="s">
        <v>60</v>
      </c>
      <c r="C8" s="9" t="n">
        <v>0.3</v>
      </c>
      <c r="D8" s="5" t="n">
        <v>0</v>
      </c>
      <c r="E8" s="9" t="n">
        <v>9.4</v>
      </c>
      <c r="F8" s="5" t="n">
        <v>0</v>
      </c>
    </row>
    <row r="9" spans="1:6">
      <c r="A9" s="4" t="s">
        <v>61</v>
      </c>
      <c r="C9" s="9" t="n">
        <v>0.1</v>
      </c>
      <c r="D9" s="9" t="n">
        <v>-0.1</v>
      </c>
      <c r="E9" s="9" t="n">
        <v>0.1</v>
      </c>
      <c r="F9" s="9" t="n">
        <v>-0.1</v>
      </c>
    </row>
    <row r="10" spans="1:6">
      <c r="A10" s="4" t="s">
        <v>62</v>
      </c>
      <c r="C10" s="9" t="n">
        <v>-55.4</v>
      </c>
      <c r="D10" s="9" t="n">
        <v>44.9</v>
      </c>
      <c r="E10" s="5" t="n">
        <v>-53</v>
      </c>
      <c r="F10" s="9" t="n">
        <v>63.1</v>
      </c>
    </row>
    <row r="11" spans="1:6">
      <c r="A11" s="4" t="s">
        <v>63</v>
      </c>
      <c r="C11" s="7" t="n">
        <v>0.7</v>
      </c>
      <c r="D11" s="7" t="n">
        <v>76.2</v>
      </c>
      <c r="E11" s="7" t="n">
        <v>68.5</v>
      </c>
      <c r="F11" s="8" t="n">
        <v>117</v>
      </c>
    </row>
    <row r="12" spans="1:6"/>
    <row r="13" spans="1:6">
      <c r="A13" s="4" t="s">
        <v>58</v>
      </c>
      <c r="B13" s="4" t="s">
        <v>64</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28.6</v>
      </c>
      <c r="C3" s="8" t="n">
        <v>467</v>
      </c>
    </row>
    <row r="4" spans="1:3">
      <c r="A4" s="4" t="s">
        <v>69</v>
      </c>
      <c r="B4" s="9" t="n">
        <v>1369.2</v>
      </c>
      <c r="C4" s="9" t="n">
        <v>1062.4</v>
      </c>
    </row>
    <row r="5" spans="1:3">
      <c r="A5" s="4" t="s">
        <v>70</v>
      </c>
      <c r="B5" s="9" t="n">
        <v>880.3</v>
      </c>
      <c r="C5" s="9" t="n">
        <v>839.5</v>
      </c>
    </row>
    <row r="6" spans="1:3">
      <c r="A6" s="4" t="s">
        <v>71</v>
      </c>
      <c r="B6" s="9" t="n">
        <v>179.9</v>
      </c>
      <c r="C6" s="9" t="n">
        <v>149.6</v>
      </c>
    </row>
    <row r="7" spans="1:3">
      <c r="A7" s="4" t="s">
        <v>72</v>
      </c>
      <c r="B7" s="5" t="n">
        <v>2558</v>
      </c>
      <c r="C7" s="9" t="n">
        <v>2518.5</v>
      </c>
    </row>
    <row r="8" spans="1:3">
      <c r="A8" s="4" t="s">
        <v>73</v>
      </c>
      <c r="B8" s="9" t="n">
        <v>964.2</v>
      </c>
      <c r="C8" s="5" t="n">
        <v>1003</v>
      </c>
    </row>
    <row r="9" spans="1:3">
      <c r="A9" s="4" t="s">
        <v>74</v>
      </c>
      <c r="B9" s="9" t="n">
        <v>1800.2</v>
      </c>
      <c r="C9" s="9" t="n">
        <v>1818.4</v>
      </c>
    </row>
    <row r="10" spans="1:3">
      <c r="A10" s="4" t="s">
        <v>75</v>
      </c>
      <c r="B10" s="9" t="n">
        <v>267.1</v>
      </c>
      <c r="C10" s="9" t="n">
        <v>287.7</v>
      </c>
    </row>
    <row r="11" spans="1:3">
      <c r="A11" s="4" t="s">
        <v>76</v>
      </c>
      <c r="B11" s="9" t="n">
        <v>23.7</v>
      </c>
      <c r="C11" s="9" t="n">
        <v>22.8</v>
      </c>
    </row>
    <row r="12" spans="1:3">
      <c r="A12" s="4" t="s">
        <v>77</v>
      </c>
      <c r="B12" s="9" t="n">
        <v>95.90000000000001</v>
      </c>
      <c r="C12" s="9" t="n">
        <v>82.3</v>
      </c>
    </row>
    <row r="13" spans="1:3">
      <c r="A13" s="4" t="s">
        <v>78</v>
      </c>
      <c r="B13" s="9" t="n">
        <v>5709.1</v>
      </c>
      <c r="C13" s="9" t="n">
        <v>5732.7</v>
      </c>
    </row>
    <row r="14" spans="1:3">
      <c r="A14" s="3" t="s">
        <v>79</v>
      </c>
    </row>
    <row r="15" spans="1:3">
      <c r="A15" s="4" t="s">
        <v>80</v>
      </c>
      <c r="B15" s="9" t="n">
        <v>8.199999999999999</v>
      </c>
      <c r="C15" s="9" t="n">
        <v>13.4</v>
      </c>
    </row>
    <row r="16" spans="1:3">
      <c r="A16" s="4" t="s">
        <v>81</v>
      </c>
      <c r="B16" s="9" t="n">
        <v>1127.3</v>
      </c>
      <c r="C16" s="9" t="n">
        <v>941.7</v>
      </c>
    </row>
    <row r="17" spans="1:3">
      <c r="A17" s="4" t="s">
        <v>82</v>
      </c>
      <c r="B17" s="9" t="n">
        <v>79.59999999999999</v>
      </c>
      <c r="C17" s="5" t="n">
        <v>62</v>
      </c>
    </row>
    <row r="18" spans="1:3">
      <c r="A18" s="4" t="s">
        <v>83</v>
      </c>
      <c r="B18" s="9" t="n">
        <v>74.40000000000001</v>
      </c>
      <c r="C18" s="9" t="n">
        <v>100.7</v>
      </c>
    </row>
    <row r="19" spans="1:3">
      <c r="A19" s="4" t="s">
        <v>84</v>
      </c>
      <c r="B19" s="5" t="n">
        <v>264</v>
      </c>
      <c r="C19" s="9" t="n">
        <v>301.6</v>
      </c>
    </row>
    <row r="20" spans="1:3">
      <c r="A20" s="4" t="s">
        <v>85</v>
      </c>
      <c r="B20" s="9" t="n">
        <v>1553.5</v>
      </c>
      <c r="C20" s="9" t="n">
        <v>1419.4</v>
      </c>
    </row>
    <row r="21" spans="1:3">
      <c r="A21" s="4" t="s">
        <v>86</v>
      </c>
      <c r="B21" s="9" t="n">
        <v>2590.1</v>
      </c>
      <c r="C21" s="5" t="n">
        <v>2820</v>
      </c>
    </row>
    <row r="22" spans="1:3">
      <c r="A22" s="4" t="s">
        <v>87</v>
      </c>
      <c r="B22" s="9" t="n">
        <v>246.5</v>
      </c>
      <c r="C22" s="9" t="n">
        <v>257.1</v>
      </c>
    </row>
    <row r="23" spans="1:3">
      <c r="A23" s="4" t="s">
        <v>88</v>
      </c>
      <c r="B23" s="9" t="n">
        <v>49.2</v>
      </c>
      <c r="C23" s="9" t="n">
        <v>35.4</v>
      </c>
    </row>
    <row r="24" spans="1:3">
      <c r="A24" s="4" t="s">
        <v>89</v>
      </c>
      <c r="B24" s="9" t="n">
        <v>98.8</v>
      </c>
      <c r="C24" s="9" t="n">
        <v>110.7</v>
      </c>
    </row>
    <row r="25" spans="1:3">
      <c r="A25" s="4" t="s">
        <v>90</v>
      </c>
      <c r="B25" s="9" t="n">
        <v>4538.1</v>
      </c>
      <c r="C25" s="9" t="n">
        <v>4642.6</v>
      </c>
    </row>
    <row r="26" spans="1:3">
      <c r="A26" s="3" t="s">
        <v>91</v>
      </c>
    </row>
    <row r="27" spans="1:3">
      <c r="A27" s="4" t="s">
        <v>92</v>
      </c>
      <c r="B27" s="5" t="n">
        <v>0</v>
      </c>
      <c r="C27" s="5" t="n">
        <v>0</v>
      </c>
    </row>
    <row r="28" spans="1:3">
      <c r="A28" s="4" t="s">
        <v>93</v>
      </c>
      <c r="B28" s="9" t="n">
        <v>1.4</v>
      </c>
      <c r="C28" s="9" t="n">
        <v>1.4</v>
      </c>
    </row>
    <row r="29" spans="1:3">
      <c r="A29" s="4" t="s">
        <v>94</v>
      </c>
      <c r="B29" s="9" t="n">
        <v>2313.4</v>
      </c>
      <c r="C29" s="9" t="n">
        <v>2301.3</v>
      </c>
    </row>
    <row r="30" spans="1:3">
      <c r="A30" s="4" t="s">
        <v>95</v>
      </c>
      <c r="B30" s="9" t="n">
        <v>-812.3</v>
      </c>
      <c r="C30" s="9" t="n">
        <v>-934.1</v>
      </c>
    </row>
    <row r="31" spans="1:3">
      <c r="A31" s="4" t="s">
        <v>96</v>
      </c>
      <c r="B31" s="9" t="n">
        <v>-331.5</v>
      </c>
      <c r="C31" s="9" t="n">
        <v>-278.5</v>
      </c>
    </row>
    <row r="32" spans="1:3">
      <c r="A32" s="4" t="s">
        <v>97</v>
      </c>
      <c r="B32" s="5" t="n">
        <v>1171</v>
      </c>
      <c r="C32" s="9" t="n">
        <v>1090.1</v>
      </c>
    </row>
    <row r="33" spans="1:3">
      <c r="A33" s="4" t="s">
        <v>98</v>
      </c>
      <c r="B33" s="7" t="n">
        <v>5709.1</v>
      </c>
      <c r="C33" s="7" t="n">
        <v>57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79</v>
      </c>
    </row>
    <row r="4" spans="1:2">
      <c r="A4" s="4" t="s">
        <v>284</v>
      </c>
      <c r="B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66</v>
      </c>
    </row>
    <row r="2" spans="1:4">
      <c r="A2" s="3" t="s">
        <v>287</v>
      </c>
    </row>
    <row r="3" spans="1:4">
      <c r="A3" s="4" t="s">
        <v>69</v>
      </c>
      <c r="B3" s="7" t="n">
        <v>1369.2</v>
      </c>
      <c r="C3" s="7" t="n">
        <v>1103.7</v>
      </c>
      <c r="D3" s="7" t="n">
        <v>1062.4</v>
      </c>
    </row>
    <row r="4" spans="1:4">
      <c r="A4" s="4" t="s">
        <v>70</v>
      </c>
      <c r="B4" s="9" t="n">
        <v>880.3</v>
      </c>
      <c r="C4" s="9" t="n">
        <v>837.4</v>
      </c>
      <c r="D4" s="9" t="n">
        <v>839.5</v>
      </c>
    </row>
    <row r="5" spans="1:4">
      <c r="A5" s="4" t="s">
        <v>71</v>
      </c>
      <c r="B5" s="9" t="n">
        <v>179.9</v>
      </c>
      <c r="C5" s="9" t="n">
        <v>151.4</v>
      </c>
      <c r="D5" s="9" t="n">
        <v>149.6</v>
      </c>
    </row>
    <row r="6" spans="1:4">
      <c r="A6" s="3" t="s">
        <v>288</v>
      </c>
    </row>
    <row r="7" spans="1:4">
      <c r="A7" s="4" t="s">
        <v>81</v>
      </c>
      <c r="B7" s="9" t="n">
        <v>1127.3</v>
      </c>
      <c r="C7" s="9" t="n">
        <v>948.7</v>
      </c>
      <c r="D7" s="9" t="n">
        <v>941.7</v>
      </c>
    </row>
    <row r="8" spans="1:4">
      <c r="A8" s="4" t="s">
        <v>84</v>
      </c>
      <c r="B8" s="5" t="n">
        <v>264</v>
      </c>
      <c r="C8" s="9" t="n">
        <v>334.8</v>
      </c>
      <c r="D8" s="9" t="n">
        <v>301.6</v>
      </c>
    </row>
    <row r="9" spans="1:4">
      <c r="A9" s="3" t="s">
        <v>289</v>
      </c>
    </row>
    <row r="10" spans="1:4">
      <c r="A10" s="4" t="s">
        <v>95</v>
      </c>
      <c r="B10" s="9" t="n">
        <v>-812.3</v>
      </c>
      <c r="C10" s="9" t="n">
        <v>-933.8</v>
      </c>
      <c r="D10" s="9" t="n">
        <v>-934.1</v>
      </c>
    </row>
    <row r="11" spans="1:4">
      <c r="A11" s="4" t="s">
        <v>96</v>
      </c>
      <c r="B11" s="9" t="n">
        <v>-331.5</v>
      </c>
      <c r="C11" s="5" t="n">
        <v>-278</v>
      </c>
      <c r="D11" s="9" t="n">
        <v>-278.5</v>
      </c>
    </row>
    <row r="12" spans="1:4">
      <c r="A12" s="4" t="s">
        <v>177</v>
      </c>
    </row>
    <row r="13" spans="1:4">
      <c r="A13" s="3" t="s">
        <v>287</v>
      </c>
    </row>
    <row r="14" spans="1:4">
      <c r="A14" s="4" t="s">
        <v>69</v>
      </c>
      <c r="C14" s="5" t="n">
        <v>0</v>
      </c>
    </row>
    <row r="15" spans="1:4">
      <c r="A15" s="4" t="s">
        <v>70</v>
      </c>
      <c r="C15" s="5" t="n">
        <v>0</v>
      </c>
    </row>
    <row r="16" spans="1:4">
      <c r="A16" s="4" t="s">
        <v>71</v>
      </c>
      <c r="C16" s="5" t="n">
        <v>0</v>
      </c>
    </row>
    <row r="17" spans="1:4">
      <c r="A17" s="3" t="s">
        <v>288</v>
      </c>
    </row>
    <row r="18" spans="1:4">
      <c r="A18" s="4" t="s">
        <v>81</v>
      </c>
      <c r="C18" s="5" t="n">
        <v>0</v>
      </c>
    </row>
    <row r="19" spans="1:4">
      <c r="A19" s="4" t="s">
        <v>84</v>
      </c>
      <c r="C19" s="5" t="n">
        <v>0</v>
      </c>
    </row>
    <row r="20" spans="1:4">
      <c r="A20" s="3" t="s">
        <v>289</v>
      </c>
    </row>
    <row r="21" spans="1:4">
      <c r="A21" s="4" t="s">
        <v>95</v>
      </c>
      <c r="C21" s="9" t="n">
        <v>-0.5</v>
      </c>
    </row>
    <row r="22" spans="1:4">
      <c r="A22" s="4" t="s">
        <v>96</v>
      </c>
      <c r="C22" s="9" t="n">
        <v>0.5</v>
      </c>
    </row>
    <row r="23" spans="1:4">
      <c r="A23" s="4" t="s">
        <v>290</v>
      </c>
    </row>
    <row r="24" spans="1:4">
      <c r="A24" s="3" t="s">
        <v>287</v>
      </c>
    </row>
    <row r="25" spans="1:4">
      <c r="A25" s="4" t="s">
        <v>69</v>
      </c>
      <c r="D25" s="9" t="n">
        <v>1062.4</v>
      </c>
    </row>
    <row r="26" spans="1:4">
      <c r="A26" s="4" t="s">
        <v>70</v>
      </c>
      <c r="D26" s="9" t="n">
        <v>839.5</v>
      </c>
    </row>
    <row r="27" spans="1:4">
      <c r="A27" s="4" t="s">
        <v>71</v>
      </c>
      <c r="D27" s="9" t="n">
        <v>149.6</v>
      </c>
    </row>
    <row r="28" spans="1:4">
      <c r="A28" s="3" t="s">
        <v>288</v>
      </c>
    </row>
    <row r="29" spans="1:4">
      <c r="A29" s="4" t="s">
        <v>81</v>
      </c>
      <c r="D29" s="9" t="n">
        <v>941.7</v>
      </c>
    </row>
    <row r="30" spans="1:4">
      <c r="A30" s="4" t="s">
        <v>84</v>
      </c>
      <c r="D30" s="9" t="n">
        <v>301.6</v>
      </c>
    </row>
    <row r="31" spans="1:4">
      <c r="A31" s="3" t="s">
        <v>289</v>
      </c>
    </row>
    <row r="32" spans="1:4">
      <c r="A32" s="4" t="s">
        <v>95</v>
      </c>
      <c r="D32" s="9" t="n">
        <v>-934.1</v>
      </c>
    </row>
    <row r="33" spans="1:4">
      <c r="A33" s="4" t="s">
        <v>96</v>
      </c>
      <c r="D33" s="7" t="n">
        <v>-278.5</v>
      </c>
    </row>
    <row r="34" spans="1:4">
      <c r="A34" s="4" t="s">
        <v>291</v>
      </c>
    </row>
    <row r="35" spans="1:4">
      <c r="A35" s="3" t="s">
        <v>287</v>
      </c>
    </row>
    <row r="36" spans="1:4">
      <c r="A36" s="4" t="s">
        <v>69</v>
      </c>
      <c r="B36" s="9" t="n">
        <v>1333.8</v>
      </c>
    </row>
    <row r="37" spans="1:4">
      <c r="A37" s="4" t="s">
        <v>70</v>
      </c>
      <c r="B37" s="5" t="n">
        <v>883</v>
      </c>
    </row>
    <row r="38" spans="1:4">
      <c r="A38" s="4" t="s">
        <v>71</v>
      </c>
      <c r="B38" s="9" t="n">
        <v>164.4</v>
      </c>
    </row>
    <row r="39" spans="1:4">
      <c r="A39" s="3" t="s">
        <v>288</v>
      </c>
    </row>
    <row r="40" spans="1:4">
      <c r="A40" s="4" t="s">
        <v>81</v>
      </c>
      <c r="B40" s="9" t="n">
        <v>1108.7</v>
      </c>
    </row>
    <row r="41" spans="1:4">
      <c r="A41" s="4" t="s">
        <v>84</v>
      </c>
      <c r="B41" s="9" t="n">
        <v>235.2</v>
      </c>
    </row>
    <row r="42" spans="1:4">
      <c r="A42" s="3" t="s">
        <v>289</v>
      </c>
    </row>
    <row r="43" spans="1:4">
      <c r="A43" s="4" t="s">
        <v>95</v>
      </c>
      <c r="B43" s="9" t="n">
        <v>-813.1</v>
      </c>
    </row>
    <row r="44" spans="1:4">
      <c r="A44" s="4" t="s">
        <v>292</v>
      </c>
    </row>
    <row r="45" spans="1:4">
      <c r="A45" s="3" t="s">
        <v>287</v>
      </c>
    </row>
    <row r="46" spans="1:4">
      <c r="A46" s="4" t="s">
        <v>69</v>
      </c>
      <c r="B46" s="9" t="n">
        <v>35.4</v>
      </c>
      <c r="C46" s="9" t="n">
        <v>41.3</v>
      </c>
    </row>
    <row r="47" spans="1:4">
      <c r="A47" s="4" t="s">
        <v>70</v>
      </c>
      <c r="B47" s="9" t="n">
        <v>-2.7</v>
      </c>
      <c r="C47" s="9" t="n">
        <v>-2.1</v>
      </c>
    </row>
    <row r="48" spans="1:4">
      <c r="A48" s="4" t="s">
        <v>71</v>
      </c>
      <c r="B48" s="9" t="n">
        <v>15.5</v>
      </c>
      <c r="C48" s="9" t="n">
        <v>1.8</v>
      </c>
    </row>
    <row r="49" spans="1:4">
      <c r="A49" s="3" t="s">
        <v>288</v>
      </c>
    </row>
    <row r="50" spans="1:4">
      <c r="A50" s="4" t="s">
        <v>81</v>
      </c>
      <c r="B50" s="9" t="n">
        <v>18.6</v>
      </c>
      <c r="C50" s="5" t="n">
        <v>7</v>
      </c>
    </row>
    <row r="51" spans="1:4">
      <c r="A51" s="4" t="s">
        <v>84</v>
      </c>
      <c r="B51" s="9" t="n">
        <v>28.8</v>
      </c>
      <c r="C51" s="9" t="n">
        <v>33.2</v>
      </c>
    </row>
    <row r="52" spans="1:4">
      <c r="A52" s="3" t="s">
        <v>289</v>
      </c>
    </row>
    <row r="53" spans="1:4">
      <c r="A53" s="4" t="s">
        <v>95</v>
      </c>
      <c r="B53" s="7" t="n">
        <v>0.8</v>
      </c>
      <c r="C53" s="9" t="n">
        <v>0.8</v>
      </c>
    </row>
    <row r="54" spans="1:4">
      <c r="A54" s="4" t="s">
        <v>96</v>
      </c>
      <c r="C54"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25</v>
      </c>
      <c r="D1" s="2" t="s">
        <v>1</v>
      </c>
      <c r="F1" s="2" t="s">
        <v>171</v>
      </c>
    </row>
    <row r="2" spans="1:6">
      <c r="B2" s="2" t="s">
        <v>2</v>
      </c>
      <c r="C2" s="2" t="s">
        <v>26</v>
      </c>
      <c r="D2" s="2" t="s">
        <v>2</v>
      </c>
      <c r="E2" s="2" t="s">
        <v>26</v>
      </c>
      <c r="F2" s="2" t="s">
        <v>66</v>
      </c>
    </row>
    <row r="3" spans="1:6">
      <c r="A3" s="3" t="s">
        <v>294</v>
      </c>
    </row>
    <row r="4" spans="1:6">
      <c r="A4" s="4" t="s">
        <v>28</v>
      </c>
      <c r="B4" s="7" t="n">
        <v>2372.6</v>
      </c>
      <c r="C4" s="8" t="n">
        <v>2247</v>
      </c>
      <c r="D4" s="7" t="n">
        <v>4530.6</v>
      </c>
      <c r="E4" s="7" t="n">
        <v>4245.8</v>
      </c>
    </row>
    <row r="5" spans="1:6">
      <c r="A5" s="4" t="s">
        <v>29</v>
      </c>
      <c r="B5" s="9" t="n">
        <v>1872.1</v>
      </c>
      <c r="C5" s="9" t="n">
        <v>1780.6</v>
      </c>
      <c r="D5" s="9" t="n">
        <v>3543.5</v>
      </c>
      <c r="E5" s="5" t="n">
        <v>3340</v>
      </c>
    </row>
    <row r="6" spans="1:6">
      <c r="A6" s="4" t="s">
        <v>30</v>
      </c>
      <c r="B6" s="9" t="n">
        <v>500.5</v>
      </c>
      <c r="C6" s="9" t="n">
        <v>466.4</v>
      </c>
      <c r="D6" s="9" t="n">
        <v>987.1</v>
      </c>
      <c r="E6" s="9" t="n">
        <v>905.8</v>
      </c>
    </row>
    <row r="7" spans="1:6">
      <c r="A7" s="4" t="s">
        <v>46</v>
      </c>
      <c r="B7" s="9" t="n">
        <v>27.2</v>
      </c>
      <c r="C7" s="9" t="n">
        <v>7.3</v>
      </c>
      <c r="D7" s="9" t="n">
        <v>37.4</v>
      </c>
      <c r="E7" s="9" t="n">
        <v>8.9</v>
      </c>
    </row>
    <row r="8" spans="1:6">
      <c r="A8" s="4" t="s">
        <v>47</v>
      </c>
      <c r="B8" s="9" t="n">
        <v>56.1</v>
      </c>
      <c r="C8" s="7" t="n">
        <v>31.3</v>
      </c>
      <c r="D8" s="9" t="n">
        <v>121.5</v>
      </c>
      <c r="E8" s="7" t="n">
        <v>53.9</v>
      </c>
      <c r="F8" s="7" t="n">
        <v>119.8</v>
      </c>
    </row>
    <row r="9" spans="1:6">
      <c r="A9" s="4" t="s">
        <v>291</v>
      </c>
    </row>
    <row r="10" spans="1:6">
      <c r="A10" s="3" t="s">
        <v>294</v>
      </c>
    </row>
    <row r="11" spans="1:6">
      <c r="A11" s="4" t="s">
        <v>28</v>
      </c>
      <c r="B11" s="9" t="n">
        <v>2379.4</v>
      </c>
      <c r="D11" s="9" t="n">
        <v>4531.1</v>
      </c>
    </row>
    <row r="12" spans="1:6">
      <c r="A12" s="4" t="s">
        <v>29</v>
      </c>
      <c r="B12" s="9" t="n">
        <v>1878.5</v>
      </c>
      <c r="D12" s="5" t="n">
        <v>3544</v>
      </c>
    </row>
    <row r="13" spans="1:6">
      <c r="A13" s="4" t="s">
        <v>30</v>
      </c>
      <c r="B13" s="9" t="n">
        <v>500.9</v>
      </c>
      <c r="D13" s="9" t="n">
        <v>987.1</v>
      </c>
    </row>
    <row r="14" spans="1:6">
      <c r="A14" s="4" t="s">
        <v>46</v>
      </c>
      <c r="B14" s="9" t="n">
        <v>27.3</v>
      </c>
      <c r="D14" s="9" t="n">
        <v>37.4</v>
      </c>
    </row>
    <row r="15" spans="1:6">
      <c r="A15" s="4" t="s">
        <v>47</v>
      </c>
      <c r="B15" s="9" t="n">
        <v>56.4</v>
      </c>
      <c r="D15" s="9" t="n">
        <v>121.5</v>
      </c>
    </row>
    <row r="16" spans="1:6">
      <c r="A16" s="4" t="s">
        <v>292</v>
      </c>
    </row>
    <row r="17" spans="1:6">
      <c r="A17" s="3" t="s">
        <v>294</v>
      </c>
    </row>
    <row r="18" spans="1:6">
      <c r="A18" s="4" t="s">
        <v>28</v>
      </c>
      <c r="B18" s="9" t="n">
        <v>-6.8</v>
      </c>
      <c r="D18" s="9" t="n">
        <v>-0.5</v>
      </c>
    </row>
    <row r="19" spans="1:6">
      <c r="A19" s="4" t="s">
        <v>29</v>
      </c>
      <c r="B19" s="9" t="n">
        <v>-6.4</v>
      </c>
      <c r="D19" s="9" t="n">
        <v>-0.5</v>
      </c>
    </row>
    <row r="20" spans="1:6">
      <c r="A20" s="4" t="s">
        <v>30</v>
      </c>
      <c r="B20" s="9" t="n">
        <v>-0.4</v>
      </c>
      <c r="D20" s="5" t="n">
        <v>0</v>
      </c>
    </row>
    <row r="21" spans="1:6">
      <c r="A21" s="4" t="s">
        <v>46</v>
      </c>
      <c r="B21" s="9" t="n">
        <v>-0.1</v>
      </c>
      <c r="D21" s="5" t="n">
        <v>0</v>
      </c>
    </row>
    <row r="22" spans="1:6">
      <c r="A22" s="4" t="s">
        <v>47</v>
      </c>
      <c r="B22" s="7" t="n">
        <v>-0.3</v>
      </c>
      <c r="D22" s="8"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296</v>
      </c>
    </row>
    <row r="4" spans="1:5">
      <c r="A4" s="4" t="s">
        <v>33</v>
      </c>
      <c r="B4" s="7" t="n">
        <v>240.9</v>
      </c>
      <c r="C4" s="8" t="n">
        <v>236</v>
      </c>
      <c r="D4" s="7" t="n">
        <v>481.9</v>
      </c>
      <c r="E4" s="7" t="n">
        <v>464.5</v>
      </c>
    </row>
    <row r="5" spans="1:5">
      <c r="A5" s="4" t="s">
        <v>43</v>
      </c>
      <c r="B5" s="7" t="n">
        <v>-2.1</v>
      </c>
      <c r="C5" s="9" t="n">
        <v>-9.300000000000001</v>
      </c>
      <c r="D5" s="7" t="n">
        <v>0.5</v>
      </c>
      <c r="E5" s="5" t="n">
        <v>-16</v>
      </c>
    </row>
    <row r="6" spans="1:5">
      <c r="A6" s="4" t="s">
        <v>297</v>
      </c>
    </row>
    <row r="7" spans="1:5">
      <c r="A7" s="3" t="s">
        <v>296</v>
      </c>
    </row>
    <row r="8" spans="1:5">
      <c r="A8" s="4" t="s">
        <v>33</v>
      </c>
      <c r="C8" s="9" t="n">
        <v>233.6</v>
      </c>
      <c r="E8" s="9" t="n">
        <v>459.7</v>
      </c>
    </row>
    <row r="9" spans="1:5">
      <c r="A9" s="4" t="s">
        <v>43</v>
      </c>
      <c r="C9" s="9" t="n">
        <v>-11.7</v>
      </c>
      <c r="E9" s="9" t="n">
        <v>-20.8</v>
      </c>
    </row>
    <row r="10" spans="1:5">
      <c r="A10" s="4" t="s">
        <v>298</v>
      </c>
    </row>
    <row r="11" spans="1:5">
      <c r="A11" s="3" t="s">
        <v>296</v>
      </c>
    </row>
    <row r="12" spans="1:5">
      <c r="A12" s="4" t="s">
        <v>33</v>
      </c>
      <c r="C12" s="9" t="n">
        <v>2.4</v>
      </c>
      <c r="E12" s="9" t="n">
        <v>4.8</v>
      </c>
    </row>
    <row r="13" spans="1:5">
      <c r="A13" s="4" t="s">
        <v>43</v>
      </c>
      <c r="C13" s="7" t="n">
        <v>-2.4</v>
      </c>
      <c r="E13" s="7"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6</v>
      </c>
    </row>
    <row r="3" spans="1:3">
      <c r="A3" s="3" t="s">
        <v>296</v>
      </c>
    </row>
    <row r="4" spans="1:3">
      <c r="A4" s="4" t="s">
        <v>300</v>
      </c>
      <c r="B4" s="8" t="n">
        <v>-49</v>
      </c>
      <c r="C4" s="7" t="n">
        <v>-12.5</v>
      </c>
    </row>
    <row r="5" spans="1:3">
      <c r="A5" s="4" t="s">
        <v>301</v>
      </c>
      <c r="B5" s="7" t="n">
        <v>212.5</v>
      </c>
      <c r="C5" s="9" t="n">
        <v>-17.6</v>
      </c>
    </row>
    <row r="6" spans="1:3">
      <c r="A6" s="4" t="s">
        <v>302</v>
      </c>
    </row>
    <row r="7" spans="1:3">
      <c r="A7" s="3" t="s">
        <v>296</v>
      </c>
    </row>
    <row r="8" spans="1:3">
      <c r="A8" s="4" t="s">
        <v>300</v>
      </c>
      <c r="C8" s="9" t="n">
        <v>3.2</v>
      </c>
    </row>
    <row r="9" spans="1:3">
      <c r="A9" s="4" t="s">
        <v>301</v>
      </c>
      <c r="C9" s="7" t="n">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86</v>
      </c>
      <c r="D2" s="2" t="s">
        <v>66</v>
      </c>
    </row>
    <row r="3" spans="1:4">
      <c r="A3" s="3" t="s">
        <v>294</v>
      </c>
    </row>
    <row r="4" spans="1:4">
      <c r="A4" s="4" t="s">
        <v>95</v>
      </c>
      <c r="B4" s="7" t="n">
        <v>-812.3</v>
      </c>
      <c r="C4" s="7" t="n">
        <v>-933.8</v>
      </c>
      <c r="D4" s="7" t="n">
        <v>-934.1</v>
      </c>
    </row>
    <row r="5" spans="1:4">
      <c r="A5" s="4" t="s">
        <v>304</v>
      </c>
    </row>
    <row r="6" spans="1:4">
      <c r="A6" s="3" t="s">
        <v>294</v>
      </c>
    </row>
    <row r="7" spans="1:4">
      <c r="A7" s="4" t="s">
        <v>305</v>
      </c>
      <c r="B7" s="9" t="n">
        <v>1.1</v>
      </c>
    </row>
    <row r="8" spans="1:4">
      <c r="A8" s="4" t="s">
        <v>306</v>
      </c>
    </row>
    <row r="9" spans="1:4">
      <c r="A9" s="3" t="s">
        <v>294</v>
      </c>
    </row>
    <row r="10" spans="1:4">
      <c r="A10" s="4" t="s">
        <v>305</v>
      </c>
      <c r="B10" s="7" t="n">
        <v>6.5</v>
      </c>
    </row>
    <row r="11" spans="1:4">
      <c r="A11" s="4" t="s">
        <v>307</v>
      </c>
    </row>
    <row r="12" spans="1:4">
      <c r="A12" s="3" t="s">
        <v>294</v>
      </c>
    </row>
    <row r="13" spans="1:4">
      <c r="A13" s="4" t="s">
        <v>308</v>
      </c>
      <c r="B13" s="4" t="s">
        <v>309</v>
      </c>
    </row>
    <row r="14" spans="1:4">
      <c r="A14" s="4" t="s">
        <v>310</v>
      </c>
    </row>
    <row r="15" spans="1:4">
      <c r="A15" s="3" t="s">
        <v>294</v>
      </c>
    </row>
    <row r="16" spans="1:4">
      <c r="A16" s="4" t="s">
        <v>308</v>
      </c>
      <c r="B16" s="4" t="s">
        <v>311</v>
      </c>
    </row>
    <row r="17" spans="1:4">
      <c r="A17" s="4" t="s">
        <v>292</v>
      </c>
    </row>
    <row r="18" spans="1:4">
      <c r="A18" s="3" t="s">
        <v>294</v>
      </c>
    </row>
    <row r="19" spans="1:4">
      <c r="A19" s="4" t="s">
        <v>95</v>
      </c>
      <c r="B19" s="7" t="n">
        <v>0.8</v>
      </c>
      <c r="C19" s="7"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28</v>
      </c>
      <c r="B4" s="7" t="n">
        <v>2372.6</v>
      </c>
      <c r="C4" s="8" t="n">
        <v>2247</v>
      </c>
      <c r="D4" s="7" t="n">
        <v>4530.6</v>
      </c>
      <c r="E4" s="7" t="n">
        <v>4245.8</v>
      </c>
    </row>
    <row r="5" spans="1:5">
      <c r="A5" s="4" t="s">
        <v>314</v>
      </c>
    </row>
    <row r="6" spans="1:5">
      <c r="A6" s="3" t="s">
        <v>313</v>
      </c>
    </row>
    <row r="7" spans="1:5">
      <c r="A7" s="4" t="s">
        <v>28</v>
      </c>
      <c r="B7" s="9" t="n">
        <v>1309.8</v>
      </c>
      <c r="C7" s="9" t="n">
        <v>1191.1</v>
      </c>
      <c r="D7" s="9" t="n">
        <v>2514.2</v>
      </c>
      <c r="E7" s="5" t="n">
        <v>2342</v>
      </c>
    </row>
    <row r="8" spans="1:5">
      <c r="A8" s="4" t="s">
        <v>315</v>
      </c>
    </row>
    <row r="9" spans="1:5">
      <c r="A9" s="3" t="s">
        <v>313</v>
      </c>
    </row>
    <row r="10" spans="1:5">
      <c r="A10" s="4" t="s">
        <v>28</v>
      </c>
      <c r="B10" s="9" t="n">
        <v>450.9</v>
      </c>
      <c r="C10" s="9" t="n">
        <v>492.4</v>
      </c>
      <c r="D10" s="9" t="n">
        <v>764.3</v>
      </c>
      <c r="E10" s="9" t="n">
        <v>799.7</v>
      </c>
    </row>
    <row r="11" spans="1:5">
      <c r="A11" s="4" t="s">
        <v>316</v>
      </c>
    </row>
    <row r="12" spans="1:5">
      <c r="A12" s="3" t="s">
        <v>313</v>
      </c>
    </row>
    <row r="13" spans="1:5">
      <c r="A13" s="4" t="s">
        <v>28</v>
      </c>
      <c r="B13" s="9" t="n">
        <v>511.9</v>
      </c>
      <c r="C13" s="9" t="n">
        <v>463.7</v>
      </c>
      <c r="D13" s="9" t="n">
        <v>1050.5</v>
      </c>
      <c r="E13" s="9" t="n">
        <v>903.4</v>
      </c>
    </row>
    <row r="14" spans="1:5">
      <c r="A14" s="4" t="s">
        <v>317</v>
      </c>
    </row>
    <row r="15" spans="1:5">
      <c r="A15" s="3" t="s">
        <v>313</v>
      </c>
    </row>
    <row r="16" spans="1:5">
      <c r="A16" s="4" t="s">
        <v>28</v>
      </c>
      <c r="B16" s="5" t="n">
        <v>100</v>
      </c>
      <c r="C16" s="7" t="n">
        <v>99.8</v>
      </c>
      <c r="D16" s="9" t="n">
        <v>201.6</v>
      </c>
      <c r="E16" s="7" t="n">
        <v>200.7</v>
      </c>
    </row>
    <row r="17" spans="1:5">
      <c r="A17" s="4" t="s">
        <v>318</v>
      </c>
    </row>
    <row r="18" spans="1:5">
      <c r="A18" s="3" t="s">
        <v>313</v>
      </c>
    </row>
    <row r="19" spans="1:5">
      <c r="A19" s="4" t="s">
        <v>28</v>
      </c>
      <c r="B19" s="9" t="n">
        <v>2095.6</v>
      </c>
      <c r="D19" s="9" t="n">
        <v>4126.7</v>
      </c>
    </row>
    <row r="20" spans="1:5">
      <c r="A20" s="4" t="s">
        <v>319</v>
      </c>
    </row>
    <row r="21" spans="1:5">
      <c r="A21" s="3" t="s">
        <v>313</v>
      </c>
    </row>
    <row r="22" spans="1:5">
      <c r="A22" s="4" t="s">
        <v>28</v>
      </c>
      <c r="B22" s="9" t="n">
        <v>1260.7</v>
      </c>
      <c r="D22" s="9" t="n">
        <v>2421.5</v>
      </c>
    </row>
    <row r="23" spans="1:5">
      <c r="A23" s="4" t="s">
        <v>320</v>
      </c>
    </row>
    <row r="24" spans="1:5">
      <c r="A24" s="3" t="s">
        <v>313</v>
      </c>
    </row>
    <row r="25" spans="1:5">
      <c r="A25" s="4" t="s">
        <v>28</v>
      </c>
      <c r="B25" s="9" t="n">
        <v>225.7</v>
      </c>
      <c r="D25" s="9" t="n">
        <v>457.7</v>
      </c>
    </row>
    <row r="26" spans="1:5">
      <c r="A26" s="4" t="s">
        <v>321</v>
      </c>
    </row>
    <row r="27" spans="1:5">
      <c r="A27" s="3" t="s">
        <v>313</v>
      </c>
    </row>
    <row r="28" spans="1:5">
      <c r="A28" s="4" t="s">
        <v>28</v>
      </c>
      <c r="B28" s="9" t="n">
        <v>511.5</v>
      </c>
      <c r="D28" s="9" t="n">
        <v>1049.9</v>
      </c>
    </row>
    <row r="29" spans="1:5">
      <c r="A29" s="4" t="s">
        <v>322</v>
      </c>
    </row>
    <row r="30" spans="1:5">
      <c r="A30" s="3" t="s">
        <v>313</v>
      </c>
    </row>
    <row r="31" spans="1:5">
      <c r="A31" s="4" t="s">
        <v>28</v>
      </c>
      <c r="B31" s="9" t="n">
        <v>97.7</v>
      </c>
      <c r="D31" s="9" t="n">
        <v>197.6</v>
      </c>
    </row>
    <row r="32" spans="1:5">
      <c r="A32" s="4" t="s">
        <v>307</v>
      </c>
    </row>
    <row r="33" spans="1:5">
      <c r="A33" s="3" t="s">
        <v>313</v>
      </c>
    </row>
    <row r="34" spans="1:5">
      <c r="A34" s="4" t="s">
        <v>28</v>
      </c>
      <c r="B34" s="5" t="n">
        <v>215</v>
      </c>
      <c r="D34" s="9" t="n">
        <v>284.4</v>
      </c>
    </row>
    <row r="35" spans="1:5">
      <c r="A35" s="4" t="s">
        <v>323</v>
      </c>
    </row>
    <row r="36" spans="1:5">
      <c r="A36" s="3" t="s">
        <v>313</v>
      </c>
    </row>
    <row r="37" spans="1:5">
      <c r="A37" s="4" t="s">
        <v>28</v>
      </c>
      <c r="B37" s="5" t="n">
        <v>0</v>
      </c>
      <c r="D37" s="5" t="n">
        <v>0</v>
      </c>
    </row>
    <row r="38" spans="1:5">
      <c r="A38" s="4" t="s">
        <v>324</v>
      </c>
    </row>
    <row r="39" spans="1:5">
      <c r="A39" s="3" t="s">
        <v>313</v>
      </c>
    </row>
    <row r="40" spans="1:5">
      <c r="A40" s="4" t="s">
        <v>28</v>
      </c>
      <c r="B40" s="5" t="n">
        <v>215</v>
      </c>
      <c r="D40" s="9" t="n">
        <v>284.4</v>
      </c>
    </row>
    <row r="41" spans="1:5">
      <c r="A41" s="4" t="s">
        <v>325</v>
      </c>
    </row>
    <row r="42" spans="1:5">
      <c r="A42" s="3" t="s">
        <v>313</v>
      </c>
    </row>
    <row r="43" spans="1:5">
      <c r="A43" s="4" t="s">
        <v>28</v>
      </c>
      <c r="B43" s="5" t="n">
        <v>0</v>
      </c>
      <c r="D43" s="5" t="n">
        <v>0</v>
      </c>
    </row>
    <row r="44" spans="1:5">
      <c r="A44" s="4" t="s">
        <v>326</v>
      </c>
    </row>
    <row r="45" spans="1:5">
      <c r="A45" s="3" t="s">
        <v>313</v>
      </c>
    </row>
    <row r="46" spans="1:5">
      <c r="A46" s="4" t="s">
        <v>28</v>
      </c>
      <c r="B46" s="5" t="n">
        <v>0</v>
      </c>
      <c r="D46" s="5" t="n">
        <v>0</v>
      </c>
    </row>
    <row r="47" spans="1:5">
      <c r="A47" s="4" t="s">
        <v>327</v>
      </c>
    </row>
    <row r="48" spans="1:5">
      <c r="A48" s="3" t="s">
        <v>313</v>
      </c>
    </row>
    <row r="49" spans="1:5">
      <c r="A49" s="4" t="s">
        <v>28</v>
      </c>
      <c r="B49" s="5" t="n">
        <v>62</v>
      </c>
      <c r="D49" s="9" t="n">
        <v>119.5</v>
      </c>
    </row>
    <row r="50" spans="1:5">
      <c r="A50" s="4" t="s">
        <v>328</v>
      </c>
    </row>
    <row r="51" spans="1:5">
      <c r="A51" s="3" t="s">
        <v>313</v>
      </c>
    </row>
    <row r="52" spans="1:5">
      <c r="A52" s="4" t="s">
        <v>28</v>
      </c>
      <c r="B52" s="9" t="n">
        <v>49.1</v>
      </c>
      <c r="D52" s="9" t="n">
        <v>92.7</v>
      </c>
    </row>
    <row r="53" spans="1:5">
      <c r="A53" s="4" t="s">
        <v>329</v>
      </c>
    </row>
    <row r="54" spans="1:5">
      <c r="A54" s="3" t="s">
        <v>313</v>
      </c>
    </row>
    <row r="55" spans="1:5">
      <c r="A55" s="4" t="s">
        <v>28</v>
      </c>
      <c r="B55" s="9" t="n">
        <v>10.2</v>
      </c>
      <c r="D55" s="9" t="n">
        <v>22.2</v>
      </c>
    </row>
    <row r="56" spans="1:5">
      <c r="A56" s="4" t="s">
        <v>330</v>
      </c>
    </row>
    <row r="57" spans="1:5">
      <c r="A57" s="3" t="s">
        <v>313</v>
      </c>
    </row>
    <row r="58" spans="1:5">
      <c r="A58" s="4" t="s">
        <v>28</v>
      </c>
      <c r="B58" s="9" t="n">
        <v>0.4</v>
      </c>
      <c r="D58" s="9" t="n">
        <v>0.6</v>
      </c>
    </row>
    <row r="59" spans="1:5">
      <c r="A59" s="4" t="s">
        <v>331</v>
      </c>
    </row>
    <row r="60" spans="1:5">
      <c r="A60" s="3" t="s">
        <v>313</v>
      </c>
    </row>
    <row r="61" spans="1:5">
      <c r="A61" s="4" t="s">
        <v>28</v>
      </c>
      <c r="B61" s="7" t="n">
        <v>2.3</v>
      </c>
      <c r="D61" s="8"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86</v>
      </c>
    </row>
    <row r="3" spans="1:3">
      <c r="A3" s="3" t="s">
        <v>185</v>
      </c>
    </row>
    <row r="4" spans="1:3">
      <c r="A4" s="4" t="s">
        <v>333</v>
      </c>
      <c r="B4" s="7" t="n">
        <v>7.9</v>
      </c>
      <c r="C4" s="7" t="n">
        <v>100.9</v>
      </c>
    </row>
    <row r="5" spans="1:3">
      <c r="A5" s="4" t="s">
        <v>334</v>
      </c>
      <c r="B5" s="7" t="n">
        <v>9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187</v>
      </c>
    </row>
    <row r="4" spans="1:5">
      <c r="A4" s="4" t="s">
        <v>116</v>
      </c>
      <c r="B4" s="7" t="n">
        <v>4.3</v>
      </c>
      <c r="C4" s="7" t="n">
        <v>5.1</v>
      </c>
      <c r="D4" s="7" t="n">
        <v>13.7</v>
      </c>
      <c r="E4" s="7" t="n">
        <v>11.5</v>
      </c>
    </row>
    <row r="5" spans="1:5">
      <c r="A5" s="4" t="s">
        <v>189</v>
      </c>
      <c r="B5" s="5" t="n">
        <v>0</v>
      </c>
      <c r="C5" s="9" t="n">
        <v>1.8</v>
      </c>
      <c r="D5" s="9" t="n">
        <v>0.5</v>
      </c>
      <c r="E5" s="9" t="n">
        <v>3.5</v>
      </c>
    </row>
    <row r="6" spans="1:5">
      <c r="A6" s="4" t="s">
        <v>336</v>
      </c>
      <c r="B6" s="9" t="n">
        <v>4.4</v>
      </c>
      <c r="C6" s="9" t="n">
        <v>1.4</v>
      </c>
      <c r="D6" s="9" t="n">
        <v>6.8</v>
      </c>
      <c r="E6" s="9" t="n">
        <v>3.1</v>
      </c>
    </row>
    <row r="7" spans="1:5">
      <c r="A7" s="4" t="s">
        <v>337</v>
      </c>
      <c r="B7" s="5" t="n">
        <v>0</v>
      </c>
      <c r="C7" s="9" t="n">
        <v>11.5</v>
      </c>
      <c r="D7" s="5" t="n">
        <v>0</v>
      </c>
      <c r="E7" s="9" t="n">
        <v>20.6</v>
      </c>
    </row>
    <row r="8" spans="1:5">
      <c r="A8" s="4" t="s">
        <v>338</v>
      </c>
      <c r="B8" s="5" t="n">
        <v>1</v>
      </c>
      <c r="C8" s="9" t="n">
        <v>0.5</v>
      </c>
      <c r="D8" s="9" t="n">
        <v>1.4</v>
      </c>
      <c r="E8" s="9" t="n">
        <v>0.7</v>
      </c>
    </row>
    <row r="9" spans="1:5">
      <c r="A9" s="4" t="s">
        <v>117</v>
      </c>
      <c r="B9" s="9" t="n">
        <v>1.3</v>
      </c>
      <c r="C9" s="9" t="n">
        <v>3.9</v>
      </c>
      <c r="D9" s="9" t="n">
        <v>2.2</v>
      </c>
      <c r="E9" s="9" t="n">
        <v>4.6</v>
      </c>
    </row>
    <row r="10" spans="1:5">
      <c r="A10" s="4" t="s">
        <v>339</v>
      </c>
      <c r="B10" s="8" t="n">
        <v>11</v>
      </c>
      <c r="C10" s="7" t="n">
        <v>24.2</v>
      </c>
      <c r="D10" s="7" t="n">
        <v>24.6</v>
      </c>
      <c r="E10" s="8"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0</v>
      </c>
      <c r="B1" s="2" t="s">
        <v>25</v>
      </c>
      <c r="C1" s="2" t="s">
        <v>1</v>
      </c>
      <c r="D1" s="2" t="s">
        <v>171</v>
      </c>
    </row>
    <row r="2" spans="1:4">
      <c r="B2" s="2" t="s">
        <v>2</v>
      </c>
      <c r="C2" s="2" t="s">
        <v>2</v>
      </c>
      <c r="D2" s="2" t="s">
        <v>66</v>
      </c>
    </row>
    <row r="3" spans="1:4">
      <c r="A3" s="3" t="s">
        <v>341</v>
      </c>
    </row>
    <row r="4" spans="1:4">
      <c r="A4" s="4" t="s">
        <v>342</v>
      </c>
      <c r="C4" s="7" t="n">
        <v>0.5</v>
      </c>
      <c r="D4" s="7" t="n">
        <v>5.5</v>
      </c>
    </row>
    <row r="5" spans="1:4">
      <c r="A5" s="4" t="s">
        <v>343</v>
      </c>
    </row>
    <row r="6" spans="1:4">
      <c r="A6" s="3" t="s">
        <v>341</v>
      </c>
    </row>
    <row r="7" spans="1:4">
      <c r="A7" s="4" t="s">
        <v>342</v>
      </c>
      <c r="C7" s="9" t="n">
        <v>0.3</v>
      </c>
      <c r="D7" s="9" t="n">
        <v>2.9</v>
      </c>
    </row>
    <row r="8" spans="1:4">
      <c r="A8" s="4" t="s">
        <v>344</v>
      </c>
    </row>
    <row r="9" spans="1:4">
      <c r="A9" s="3" t="s">
        <v>341</v>
      </c>
    </row>
    <row r="10" spans="1:4">
      <c r="A10" s="4" t="s">
        <v>342</v>
      </c>
      <c r="C10" s="9" t="n">
        <v>0.1</v>
      </c>
      <c r="D10" s="9" t="n">
        <v>2.8</v>
      </c>
    </row>
    <row r="11" spans="1:4">
      <c r="A11" s="4" t="s">
        <v>345</v>
      </c>
    </row>
    <row r="12" spans="1:4">
      <c r="A12" s="3" t="s">
        <v>341</v>
      </c>
    </row>
    <row r="13" spans="1:4">
      <c r="A13" s="4" t="s">
        <v>342</v>
      </c>
      <c r="C13" s="9" t="n">
        <v>0.1</v>
      </c>
      <c r="D13" s="7" t="n">
        <v>-0.2</v>
      </c>
    </row>
    <row r="14" spans="1:4">
      <c r="A14" s="4" t="s">
        <v>346</v>
      </c>
    </row>
    <row r="15" spans="1:4">
      <c r="A15" s="3" t="s">
        <v>341</v>
      </c>
    </row>
    <row r="16" spans="1:4">
      <c r="A16" s="4" t="s">
        <v>347</v>
      </c>
      <c r="B16" s="7" t="n">
        <v>0.4</v>
      </c>
    </row>
    <row r="17" spans="1:4">
      <c r="A17" s="4" t="s">
        <v>348</v>
      </c>
    </row>
    <row r="18" spans="1:4">
      <c r="A18" s="3" t="s">
        <v>341</v>
      </c>
    </row>
    <row r="19" spans="1:4">
      <c r="A19" s="4" t="s">
        <v>342</v>
      </c>
      <c r="B19" s="9" t="n">
        <v>0.4</v>
      </c>
      <c r="C19" s="9" t="n">
        <v>0.5</v>
      </c>
    </row>
    <row r="20" spans="1:4">
      <c r="A20" s="4" t="s">
        <v>349</v>
      </c>
    </row>
    <row r="21" spans="1:4">
      <c r="A21" s="3" t="s">
        <v>341</v>
      </c>
    </row>
    <row r="22" spans="1:4">
      <c r="A22" s="4" t="s">
        <v>342</v>
      </c>
      <c r="B22" s="9" t="n">
        <v>0.3</v>
      </c>
      <c r="C22" s="9" t="n">
        <v>0.3</v>
      </c>
    </row>
    <row r="23" spans="1:4">
      <c r="A23" s="4" t="s">
        <v>350</v>
      </c>
    </row>
    <row r="24" spans="1:4">
      <c r="A24" s="3" t="s">
        <v>341</v>
      </c>
    </row>
    <row r="25" spans="1:4">
      <c r="A25" s="4" t="s">
        <v>347</v>
      </c>
      <c r="B25" s="9" t="n">
        <v>0.1</v>
      </c>
    </row>
    <row r="26" spans="1:4">
      <c r="A26" s="4" t="s">
        <v>351</v>
      </c>
    </row>
    <row r="27" spans="1:4">
      <c r="A27" s="3" t="s">
        <v>341</v>
      </c>
    </row>
    <row r="28" spans="1:4">
      <c r="A28" s="4" t="s">
        <v>342</v>
      </c>
      <c r="B28" s="9" t="n">
        <v>0.1</v>
      </c>
      <c r="C28" s="9" t="n">
        <v>0.1</v>
      </c>
    </row>
    <row r="29" spans="1:4">
      <c r="A29" s="4" t="s">
        <v>352</v>
      </c>
    </row>
    <row r="30" spans="1:4">
      <c r="A30" s="3" t="s">
        <v>341</v>
      </c>
    </row>
    <row r="31" spans="1:4">
      <c r="A31" s="4" t="s">
        <v>347</v>
      </c>
      <c r="B31" s="9" t="n">
        <v>0.2</v>
      </c>
    </row>
    <row r="32" spans="1:4">
      <c r="A32" s="4" t="s">
        <v>353</v>
      </c>
    </row>
    <row r="33" spans="1:4">
      <c r="A33" s="3" t="s">
        <v>341</v>
      </c>
    </row>
    <row r="34" spans="1:4">
      <c r="A34" s="4" t="s">
        <v>342</v>
      </c>
      <c r="C34" s="7" t="n">
        <v>0.1</v>
      </c>
    </row>
    <row r="35" spans="1:4">
      <c r="A35" s="4" t="s">
        <v>354</v>
      </c>
    </row>
    <row r="36" spans="1:4">
      <c r="A36" s="3" t="s">
        <v>341</v>
      </c>
    </row>
    <row r="37" spans="1:4">
      <c r="A37" s="4" t="s">
        <v>347</v>
      </c>
      <c r="B37" s="7"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6</v>
      </c>
    </row>
    <row r="2" spans="1:3">
      <c r="A2" s="3" t="s">
        <v>100</v>
      </c>
    </row>
    <row r="3" spans="1:3">
      <c r="A3" s="4" t="s">
        <v>101</v>
      </c>
      <c r="B3" s="5" t="n">
        <v>200000000</v>
      </c>
      <c r="C3" s="5" t="n">
        <v>200000000</v>
      </c>
    </row>
    <row r="4" spans="1:3">
      <c r="A4" s="4" t="s">
        <v>102</v>
      </c>
      <c r="B4" s="10" t="n">
        <v>0.01</v>
      </c>
      <c r="C4" s="10" t="n">
        <v>0.01</v>
      </c>
    </row>
    <row r="5" spans="1:3">
      <c r="A5" s="4" t="s">
        <v>103</v>
      </c>
      <c r="B5" s="5" t="n">
        <v>0</v>
      </c>
      <c r="C5" s="5" t="n">
        <v>0</v>
      </c>
    </row>
    <row r="6" spans="1:3">
      <c r="A6" s="4" t="s">
        <v>104</v>
      </c>
      <c r="B6" s="5" t="n">
        <v>0</v>
      </c>
      <c r="C6" s="5" t="n">
        <v>0</v>
      </c>
    </row>
    <row r="7" spans="1:3">
      <c r="A7" s="4" t="s">
        <v>105</v>
      </c>
      <c r="B7" s="5" t="n">
        <v>2000000000</v>
      </c>
      <c r="C7" s="5" t="n">
        <v>2000000000</v>
      </c>
    </row>
    <row r="8" spans="1:3">
      <c r="A8" s="4" t="s">
        <v>106</v>
      </c>
      <c r="B8" s="10" t="n">
        <v>0.01</v>
      </c>
      <c r="C8" s="10" t="n">
        <v>0.01</v>
      </c>
    </row>
    <row r="9" spans="1:3">
      <c r="A9" s="4" t="s">
        <v>107</v>
      </c>
      <c r="B9" s="5" t="n">
        <v>141400000</v>
      </c>
      <c r="C9" s="5" t="n">
        <v>141100000</v>
      </c>
    </row>
    <row r="10" spans="1:3">
      <c r="A10" s="4" t="s">
        <v>108</v>
      </c>
      <c r="B10" s="5" t="n">
        <v>141400000</v>
      </c>
      <c r="C10" s="5" t="n">
        <v>14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6</v>
      </c>
    </row>
    <row r="2" spans="1:3">
      <c r="A2" s="4" t="s">
        <v>356</v>
      </c>
    </row>
    <row r="3" spans="1:3">
      <c r="A3" s="3" t="s">
        <v>341</v>
      </c>
    </row>
    <row r="4" spans="1:3">
      <c r="A4" s="4" t="s">
        <v>357</v>
      </c>
      <c r="C4" s="7" t="n">
        <v>40.4</v>
      </c>
    </row>
    <row r="5" spans="1:3">
      <c r="A5" s="4" t="s">
        <v>358</v>
      </c>
    </row>
    <row r="6" spans="1:3">
      <c r="A6" s="3" t="s">
        <v>341</v>
      </c>
    </row>
    <row r="7" spans="1:3">
      <c r="A7" s="4" t="s">
        <v>357</v>
      </c>
      <c r="C7" s="9" t="n">
        <v>16.5</v>
      </c>
    </row>
    <row r="8" spans="1:3">
      <c r="A8" s="4" t="s">
        <v>359</v>
      </c>
    </row>
    <row r="9" spans="1:3">
      <c r="A9" s="3" t="s">
        <v>341</v>
      </c>
    </row>
    <row r="10" spans="1:3">
      <c r="A10" s="4" t="s">
        <v>357</v>
      </c>
      <c r="C10" s="9" t="n">
        <v>22.2</v>
      </c>
    </row>
    <row r="11" spans="1:3">
      <c r="A11" s="4" t="s">
        <v>360</v>
      </c>
    </row>
    <row r="12" spans="1:3">
      <c r="A12" s="3" t="s">
        <v>341</v>
      </c>
    </row>
    <row r="13" spans="1:3">
      <c r="A13" s="4" t="s">
        <v>357</v>
      </c>
      <c r="C13" s="7" t="n">
        <v>1.7</v>
      </c>
    </row>
    <row r="14" spans="1:3">
      <c r="A14" s="4" t="s">
        <v>361</v>
      </c>
    </row>
    <row r="15" spans="1:3">
      <c r="A15" s="3" t="s">
        <v>341</v>
      </c>
    </row>
    <row r="16" spans="1:3">
      <c r="A16" s="4" t="s">
        <v>357</v>
      </c>
      <c r="B16" s="7" t="n">
        <v>5.7</v>
      </c>
    </row>
    <row r="17" spans="1:3">
      <c r="A17" s="4" t="s">
        <v>362</v>
      </c>
    </row>
    <row r="18" spans="1:3">
      <c r="A18" s="3" t="s">
        <v>341</v>
      </c>
    </row>
    <row r="19" spans="1:3">
      <c r="A19" s="4" t="s">
        <v>357</v>
      </c>
      <c r="B19" s="9" t="n">
        <v>32.8</v>
      </c>
    </row>
    <row r="20" spans="1:3">
      <c r="A20" s="4" t="s">
        <v>363</v>
      </c>
    </row>
    <row r="21" spans="1:3">
      <c r="A21" s="3" t="s">
        <v>341</v>
      </c>
    </row>
    <row r="22" spans="1:3">
      <c r="A22" s="4" t="s">
        <v>357</v>
      </c>
      <c r="B22" s="9" t="n">
        <v>22.5</v>
      </c>
    </row>
    <row r="23" spans="1:3">
      <c r="A23" s="4" t="s">
        <v>364</v>
      </c>
    </row>
    <row r="24" spans="1:3">
      <c r="A24" s="3" t="s">
        <v>341</v>
      </c>
    </row>
    <row r="25" spans="1:3">
      <c r="A25" s="4" t="s">
        <v>357</v>
      </c>
      <c r="B25" s="9" t="n">
        <v>3.7</v>
      </c>
    </row>
    <row r="26" spans="1:3">
      <c r="A26" s="4" t="s">
        <v>365</v>
      </c>
    </row>
    <row r="27" spans="1:3">
      <c r="A27" s="3" t="s">
        <v>341</v>
      </c>
    </row>
    <row r="28" spans="1:3">
      <c r="A28" s="4" t="s">
        <v>357</v>
      </c>
      <c r="B28" s="9" t="n">
        <v>6.6</v>
      </c>
    </row>
    <row r="29" spans="1:3">
      <c r="A29" s="4" t="s">
        <v>348</v>
      </c>
    </row>
    <row r="30" spans="1:3">
      <c r="A30" s="3" t="s">
        <v>341</v>
      </c>
    </row>
    <row r="31" spans="1:3">
      <c r="A31" s="4" t="s">
        <v>357</v>
      </c>
      <c r="B31" s="9" t="n">
        <v>6.4</v>
      </c>
    </row>
    <row r="32" spans="1:3">
      <c r="A32" s="4" t="s">
        <v>366</v>
      </c>
    </row>
    <row r="33" spans="1:3">
      <c r="A33" s="3" t="s">
        <v>341</v>
      </c>
    </row>
    <row r="34" spans="1:3">
      <c r="A34" s="4" t="s">
        <v>357</v>
      </c>
      <c r="B34" s="9" t="n">
        <v>6.2</v>
      </c>
    </row>
    <row r="35" spans="1:3">
      <c r="A35" s="4" t="s">
        <v>367</v>
      </c>
    </row>
    <row r="36" spans="1:3">
      <c r="A36" s="3" t="s">
        <v>341</v>
      </c>
    </row>
    <row r="37" spans="1:3">
      <c r="A37" s="4" t="s">
        <v>357</v>
      </c>
      <c r="B37" s="9" t="n">
        <v>0.2</v>
      </c>
    </row>
    <row r="38" spans="1:3">
      <c r="A38" s="4" t="s">
        <v>117</v>
      </c>
    </row>
    <row r="39" spans="1:3">
      <c r="A39" s="3" t="s">
        <v>341</v>
      </c>
    </row>
    <row r="40" spans="1:3">
      <c r="A40" s="4" t="s">
        <v>357</v>
      </c>
      <c r="B40" s="9" t="n">
        <v>6.6</v>
      </c>
    </row>
    <row r="41" spans="1:3">
      <c r="A41" s="4" t="s">
        <v>368</v>
      </c>
    </row>
    <row r="42" spans="1:3">
      <c r="A42" s="3" t="s">
        <v>341</v>
      </c>
    </row>
    <row r="43" spans="1:3">
      <c r="A43" s="4" t="s">
        <v>357</v>
      </c>
      <c r="B43" s="9" t="n">
        <v>5.8</v>
      </c>
    </row>
    <row r="44" spans="1:3">
      <c r="A44" s="4" t="s">
        <v>369</v>
      </c>
    </row>
    <row r="45" spans="1:3">
      <c r="A45" s="3" t="s">
        <v>341</v>
      </c>
    </row>
    <row r="46" spans="1:3">
      <c r="A46" s="4" t="s">
        <v>357</v>
      </c>
      <c r="B46" s="7" t="n">
        <v>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171</v>
      </c>
    </row>
    <row r="2" spans="1:3">
      <c r="B2" s="2" t="s">
        <v>2</v>
      </c>
      <c r="C2" s="2" t="s">
        <v>66</v>
      </c>
    </row>
    <row r="3" spans="1:3">
      <c r="A3" s="3" t="s">
        <v>371</v>
      </c>
    </row>
    <row r="4" spans="1:3">
      <c r="A4" s="4" t="s">
        <v>372</v>
      </c>
      <c r="B4" s="7" t="n">
        <v>12.7</v>
      </c>
      <c r="C4" s="7" t="n">
        <v>20.1</v>
      </c>
    </row>
    <row r="5" spans="1:3">
      <c r="A5" s="4" t="s">
        <v>342</v>
      </c>
      <c r="B5" s="9" t="n">
        <v>0.5</v>
      </c>
      <c r="C5" s="9" t="n">
        <v>5.5</v>
      </c>
    </row>
    <row r="6" spans="1:3">
      <c r="A6" s="4" t="s">
        <v>373</v>
      </c>
      <c r="B6" s="9" t="n">
        <v>-3.5</v>
      </c>
      <c r="C6" s="5" t="n">
        <v>-13</v>
      </c>
    </row>
    <row r="7" spans="1:3">
      <c r="A7" s="4" t="s">
        <v>374</v>
      </c>
      <c r="B7" s="9" t="n">
        <v>-0.2</v>
      </c>
      <c r="C7" s="9" t="n">
        <v>0.1</v>
      </c>
    </row>
    <row r="8" spans="1:3">
      <c r="A8" s="4" t="s">
        <v>375</v>
      </c>
      <c r="B8" s="9" t="n">
        <v>9.5</v>
      </c>
      <c r="C8" s="9" t="n">
        <v>12.7</v>
      </c>
    </row>
    <row r="9" spans="1:3">
      <c r="A9" s="4" t="s">
        <v>343</v>
      </c>
    </row>
    <row r="10" spans="1:3">
      <c r="A10" s="3" t="s">
        <v>371</v>
      </c>
    </row>
    <row r="11" spans="1:3">
      <c r="A11" s="4" t="s">
        <v>372</v>
      </c>
      <c r="B11" s="5" t="n">
        <v>3</v>
      </c>
      <c r="C11" s="9" t="n">
        <v>6.9</v>
      </c>
    </row>
    <row r="12" spans="1:3">
      <c r="A12" s="4" t="s">
        <v>342</v>
      </c>
      <c r="B12" s="9" t="n">
        <v>0.3</v>
      </c>
      <c r="C12" s="9" t="n">
        <v>2.9</v>
      </c>
    </row>
    <row r="13" spans="1:3">
      <c r="A13" s="4" t="s">
        <v>373</v>
      </c>
      <c r="B13" s="9" t="n">
        <v>-1.5</v>
      </c>
      <c r="C13" s="9" t="n">
        <v>-7.2</v>
      </c>
    </row>
    <row r="14" spans="1:3">
      <c r="A14" s="4" t="s">
        <v>374</v>
      </c>
      <c r="B14" s="9" t="n">
        <v>-0.7</v>
      </c>
      <c r="C14" s="9" t="n">
        <v>0.4</v>
      </c>
    </row>
    <row r="15" spans="1:3">
      <c r="A15" s="4" t="s">
        <v>375</v>
      </c>
      <c r="B15" s="9" t="n">
        <v>1.1</v>
      </c>
      <c r="C15" s="5" t="n">
        <v>3</v>
      </c>
    </row>
    <row r="16" spans="1:3">
      <c r="A16" s="4" t="s">
        <v>344</v>
      </c>
    </row>
    <row r="17" spans="1:3">
      <c r="A17" s="3" t="s">
        <v>371</v>
      </c>
    </row>
    <row r="18" spans="1:3">
      <c r="A18" s="4" t="s">
        <v>372</v>
      </c>
      <c r="B18" s="9" t="n">
        <v>10.2</v>
      </c>
      <c r="C18" s="9" t="n">
        <v>13.2</v>
      </c>
    </row>
    <row r="19" spans="1:3">
      <c r="A19" s="4" t="s">
        <v>342</v>
      </c>
      <c r="B19" s="9" t="n">
        <v>0.1</v>
      </c>
      <c r="C19" s="9" t="n">
        <v>2.8</v>
      </c>
    </row>
    <row r="20" spans="1:3">
      <c r="A20" s="4" t="s">
        <v>373</v>
      </c>
      <c r="B20" s="9" t="n">
        <v>-1.9</v>
      </c>
      <c r="C20" s="9" t="n">
        <v>-5.5</v>
      </c>
    </row>
    <row r="21" spans="1:3">
      <c r="A21" s="4" t="s">
        <v>374</v>
      </c>
      <c r="B21" s="9" t="n">
        <v>-0.1</v>
      </c>
      <c r="C21" s="9" t="n">
        <v>-0.3</v>
      </c>
    </row>
    <row r="22" spans="1:3">
      <c r="A22" s="4" t="s">
        <v>375</v>
      </c>
      <c r="B22" s="9" t="n">
        <v>8.300000000000001</v>
      </c>
      <c r="C22" s="9" t="n">
        <v>10.2</v>
      </c>
    </row>
    <row r="23" spans="1:3">
      <c r="A23" s="4" t="s">
        <v>345</v>
      </c>
    </row>
    <row r="24" spans="1:3">
      <c r="A24" s="3" t="s">
        <v>371</v>
      </c>
    </row>
    <row r="25" spans="1:3">
      <c r="A25" s="4" t="s">
        <v>372</v>
      </c>
      <c r="B25" s="9" t="n">
        <v>-0.5</v>
      </c>
      <c r="C25" s="5" t="n">
        <v>0</v>
      </c>
    </row>
    <row r="26" spans="1:3">
      <c r="A26" s="4" t="s">
        <v>342</v>
      </c>
      <c r="B26" s="9" t="n">
        <v>0.1</v>
      </c>
      <c r="C26" s="9" t="n">
        <v>-0.2</v>
      </c>
    </row>
    <row r="27" spans="1:3">
      <c r="A27" s="4" t="s">
        <v>373</v>
      </c>
      <c r="B27" s="9" t="n">
        <v>-0.1</v>
      </c>
      <c r="C27" s="9" t="n">
        <v>-0.3</v>
      </c>
    </row>
    <row r="28" spans="1:3">
      <c r="A28" s="4" t="s">
        <v>374</v>
      </c>
      <c r="B28" s="9" t="n">
        <v>0.6</v>
      </c>
      <c r="C28" s="5" t="n">
        <v>0</v>
      </c>
    </row>
    <row r="29" spans="1:3">
      <c r="A29" s="4" t="s">
        <v>375</v>
      </c>
      <c r="B29" s="7" t="n">
        <v>0.1</v>
      </c>
      <c r="C29" s="7"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6</v>
      </c>
    </row>
    <row r="3" spans="1:3">
      <c r="A3" s="3" t="s">
        <v>190</v>
      </c>
    </row>
    <row r="4" spans="1:3">
      <c r="A4" s="4" t="s">
        <v>377</v>
      </c>
      <c r="B4" s="7" t="n">
        <v>4.5</v>
      </c>
      <c r="C4" s="7" t="n">
        <v>5.8</v>
      </c>
    </row>
    <row r="5" spans="1:3">
      <c r="A5" s="4" t="s">
        <v>378</v>
      </c>
      <c r="B5" s="8" t="n">
        <v>5</v>
      </c>
      <c r="C5" s="7" t="n">
        <v>6.9</v>
      </c>
    </row>
    <row r="6" spans="1:3">
      <c r="A6" s="4" t="s">
        <v>379</v>
      </c>
      <c r="B6"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187</v>
      </c>
    </row>
    <row r="4" spans="1:5">
      <c r="A4" s="4" t="s">
        <v>382</v>
      </c>
      <c r="B4" s="7" t="n">
        <v>-4.2</v>
      </c>
      <c r="C4" s="7" t="n">
        <v>-1.8</v>
      </c>
      <c r="D4" s="7" t="n">
        <v>-4.3</v>
      </c>
      <c r="E4" s="7" t="n">
        <v>-3.9</v>
      </c>
    </row>
    <row r="5" spans="1:5">
      <c r="A5" s="4" t="s">
        <v>383</v>
      </c>
      <c r="B5" s="9" t="n">
        <v>-2.6</v>
      </c>
      <c r="C5" s="9" t="n">
        <v>-5.4</v>
      </c>
      <c r="D5" s="9" t="n">
        <v>-1.4</v>
      </c>
      <c r="E5" s="9" t="n">
        <v>-8.4</v>
      </c>
    </row>
    <row r="6" spans="1:5">
      <c r="A6" s="4" t="s">
        <v>384</v>
      </c>
      <c r="B6" s="9" t="n">
        <v>2.2</v>
      </c>
      <c r="C6" s="9" t="n">
        <v>1.2</v>
      </c>
      <c r="D6" s="9" t="n">
        <v>0.9</v>
      </c>
      <c r="E6" s="9" t="n">
        <v>2.2</v>
      </c>
    </row>
    <row r="7" spans="1:5">
      <c r="A7" s="4" t="s">
        <v>385</v>
      </c>
      <c r="B7" s="5" t="n">
        <v>0</v>
      </c>
      <c r="C7" s="9" t="n">
        <v>-4.8</v>
      </c>
      <c r="D7" s="5" t="n">
        <v>0</v>
      </c>
      <c r="E7" s="9" t="n">
        <v>-4.8</v>
      </c>
    </row>
    <row r="8" spans="1:5">
      <c r="A8" s="4" t="s">
        <v>386</v>
      </c>
      <c r="B8" s="5" t="n">
        <v>0</v>
      </c>
      <c r="C8" s="5" t="n">
        <v>0</v>
      </c>
      <c r="D8" s="5" t="n">
        <v>0</v>
      </c>
      <c r="E8" s="9" t="n">
        <v>-4.2</v>
      </c>
    </row>
    <row r="9" spans="1:5">
      <c r="A9" s="4" t="s">
        <v>387</v>
      </c>
      <c r="B9" s="9" t="n">
        <v>3.4</v>
      </c>
      <c r="C9" s="9" t="n">
        <v>2.4</v>
      </c>
      <c r="D9" s="9" t="n">
        <v>6.9</v>
      </c>
      <c r="E9" s="9" t="n">
        <v>4.8</v>
      </c>
    </row>
    <row r="10" spans="1:5">
      <c r="A10" s="4" t="s">
        <v>117</v>
      </c>
      <c r="B10" s="9" t="n">
        <v>-0.9</v>
      </c>
      <c r="C10" s="9" t="n">
        <v>-0.9</v>
      </c>
      <c r="D10" s="9" t="n">
        <v>-1.6</v>
      </c>
      <c r="E10" s="9" t="n">
        <v>-1.7</v>
      </c>
    </row>
    <row r="11" spans="1:5">
      <c r="A11" s="4" t="s">
        <v>388</v>
      </c>
      <c r="B11" s="7" t="n">
        <v>-2.1</v>
      </c>
      <c r="C11" s="7" t="n">
        <v>-9.300000000000001</v>
      </c>
      <c r="D11" s="7" t="n">
        <v>0.5</v>
      </c>
      <c r="E11" s="8"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4" t="s">
        <v>390</v>
      </c>
    </row>
    <row r="4" spans="1:5">
      <c r="A4" s="3" t="s">
        <v>391</v>
      </c>
    </row>
    <row r="5" spans="1:5">
      <c r="A5" s="4" t="s">
        <v>392</v>
      </c>
      <c r="B5" s="8" t="n">
        <v>0</v>
      </c>
      <c r="C5" s="8" t="n">
        <v>0</v>
      </c>
      <c r="D5" s="8" t="n">
        <v>0</v>
      </c>
      <c r="E5" s="8" t="n">
        <v>0</v>
      </c>
    </row>
    <row r="6" spans="1:5">
      <c r="A6" s="4" t="s">
        <v>393</v>
      </c>
      <c r="B6" s="9" t="n">
        <v>6.8</v>
      </c>
      <c r="C6" s="9" t="n">
        <v>7.7</v>
      </c>
      <c r="D6" s="9" t="n">
        <v>13.6</v>
      </c>
      <c r="E6" s="9" t="n">
        <v>15.4</v>
      </c>
    </row>
    <row r="7" spans="1:5">
      <c r="A7" s="4" t="s">
        <v>394</v>
      </c>
      <c r="B7" s="9" t="n">
        <v>-7.8</v>
      </c>
      <c r="C7" s="9" t="n">
        <v>-7.8</v>
      </c>
      <c r="D7" s="9" t="n">
        <v>-15.6</v>
      </c>
      <c r="E7" s="9" t="n">
        <v>-15.5</v>
      </c>
    </row>
    <row r="8" spans="1:5">
      <c r="A8" s="4" t="s">
        <v>395</v>
      </c>
      <c r="B8" s="5" t="n">
        <v>-1</v>
      </c>
      <c r="C8" s="9" t="n">
        <v>-0.1</v>
      </c>
      <c r="D8" s="5" t="n">
        <v>-2</v>
      </c>
      <c r="E8" s="9" t="n">
        <v>-0.1</v>
      </c>
    </row>
    <row r="9" spans="1:5">
      <c r="A9" s="4" t="s">
        <v>396</v>
      </c>
    </row>
    <row r="10" spans="1:5">
      <c r="A10" s="3" t="s">
        <v>391</v>
      </c>
    </row>
    <row r="11" spans="1:5">
      <c r="A11" s="4" t="s">
        <v>392</v>
      </c>
      <c r="B11" s="9" t="n">
        <v>0.7</v>
      </c>
      <c r="C11" s="9" t="n">
        <v>0.6</v>
      </c>
      <c r="D11" s="9" t="n">
        <v>1.4</v>
      </c>
      <c r="E11" s="9" t="n">
        <v>1.2</v>
      </c>
    </row>
    <row r="12" spans="1:5">
      <c r="A12" s="4" t="s">
        <v>393</v>
      </c>
      <c r="B12" s="9" t="n">
        <v>3.9</v>
      </c>
      <c r="C12" s="5" t="n">
        <v>4</v>
      </c>
      <c r="D12" s="9" t="n">
        <v>7.9</v>
      </c>
      <c r="E12" s="9" t="n">
        <v>7.9</v>
      </c>
    </row>
    <row r="13" spans="1:5">
      <c r="A13" s="4" t="s">
        <v>394</v>
      </c>
      <c r="B13" s="9" t="n">
        <v>-6.4</v>
      </c>
      <c r="C13" s="9" t="n">
        <v>-6.4</v>
      </c>
      <c r="D13" s="9" t="n">
        <v>-12.9</v>
      </c>
      <c r="E13" s="9" t="n">
        <v>-12.7</v>
      </c>
    </row>
    <row r="14" spans="1:5">
      <c r="A14" s="4" t="s">
        <v>397</v>
      </c>
      <c r="B14" s="9" t="n">
        <v>0.1</v>
      </c>
      <c r="C14" s="5" t="n">
        <v>0</v>
      </c>
      <c r="D14" s="9" t="n">
        <v>0.1</v>
      </c>
      <c r="E14" s="5" t="n">
        <v>0</v>
      </c>
    </row>
    <row r="15" spans="1:5">
      <c r="A15" s="4" t="s">
        <v>395</v>
      </c>
      <c r="B15" s="9" t="n">
        <v>-1.7</v>
      </c>
      <c r="C15" s="9" t="n">
        <v>-1.8</v>
      </c>
      <c r="D15" s="9" t="n">
        <v>-3.5</v>
      </c>
      <c r="E15" s="9" t="n">
        <v>-3.6</v>
      </c>
    </row>
    <row r="16" spans="1:5">
      <c r="A16" s="4" t="s">
        <v>398</v>
      </c>
    </row>
    <row r="17" spans="1:5">
      <c r="A17" s="3" t="s">
        <v>391</v>
      </c>
    </row>
    <row r="18" spans="1:5">
      <c r="A18" s="4" t="s">
        <v>392</v>
      </c>
      <c r="B18" s="5" t="n">
        <v>0</v>
      </c>
      <c r="C18" s="5" t="n">
        <v>0</v>
      </c>
      <c r="D18" s="5" t="n">
        <v>0</v>
      </c>
      <c r="E18" s="5" t="n">
        <v>0</v>
      </c>
    </row>
    <row r="19" spans="1:5">
      <c r="A19" s="4" t="s">
        <v>393</v>
      </c>
      <c r="B19" s="5" t="n">
        <v>0</v>
      </c>
      <c r="C19" s="9" t="n">
        <v>0.1</v>
      </c>
      <c r="D19" s="5" t="n">
        <v>0</v>
      </c>
      <c r="E19" s="9" t="n">
        <v>0.1</v>
      </c>
    </row>
    <row r="20" spans="1:5">
      <c r="A20" s="4" t="s">
        <v>394</v>
      </c>
      <c r="B20" s="5" t="n">
        <v>0</v>
      </c>
      <c r="C20" s="5" t="n">
        <v>0</v>
      </c>
      <c r="D20" s="5" t="n">
        <v>0</v>
      </c>
      <c r="E20" s="5" t="n">
        <v>0</v>
      </c>
    </row>
    <row r="21" spans="1:5">
      <c r="A21" s="4" t="s">
        <v>395</v>
      </c>
      <c r="B21" s="8" t="n">
        <v>0</v>
      </c>
      <c r="C21" s="7" t="n">
        <v>0.1</v>
      </c>
      <c r="D21" s="8" t="n">
        <v>0</v>
      </c>
      <c r="E21" s="7" t="n">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99</v>
      </c>
      <c r="B1" s="2" t="s">
        <v>25</v>
      </c>
      <c r="D1" s="2" t="s">
        <v>1</v>
      </c>
      <c r="F1" s="2" t="s">
        <v>171</v>
      </c>
    </row>
    <row r="2" spans="1:6">
      <c r="B2" s="2" t="s">
        <v>2</v>
      </c>
      <c r="C2" s="2" t="s">
        <v>26</v>
      </c>
      <c r="D2" s="2" t="s">
        <v>2</v>
      </c>
      <c r="E2" s="2" t="s">
        <v>26</v>
      </c>
      <c r="F2" s="2" t="s">
        <v>66</v>
      </c>
    </row>
    <row r="3" spans="1:6">
      <c r="A3" s="3" t="s">
        <v>197</v>
      </c>
    </row>
    <row r="4" spans="1:6">
      <c r="A4" s="4" t="s">
        <v>400</v>
      </c>
      <c r="B4" s="7" t="n">
        <v>27.2</v>
      </c>
      <c r="C4" s="7" t="n">
        <v>7.3</v>
      </c>
      <c r="D4" s="7" t="n">
        <v>37.4</v>
      </c>
      <c r="E4" s="7" t="n">
        <v>8.9</v>
      </c>
    </row>
    <row r="5" spans="1:6">
      <c r="A5" s="4" t="s">
        <v>401</v>
      </c>
      <c r="B5" s="4" t="s">
        <v>402</v>
      </c>
      <c r="C5" s="4" t="s">
        <v>403</v>
      </c>
      <c r="D5" s="4" t="s">
        <v>404</v>
      </c>
      <c r="E5" s="4" t="s">
        <v>405</v>
      </c>
    </row>
    <row r="6" spans="1:6">
      <c r="A6" s="4" t="s">
        <v>406</v>
      </c>
      <c r="B6" s="4" t="s">
        <v>407</v>
      </c>
      <c r="C6" s="4" t="s">
        <v>408</v>
      </c>
    </row>
    <row r="7" spans="1:6">
      <c r="A7" s="4" t="s">
        <v>409</v>
      </c>
      <c r="C7" s="7" t="n">
        <v>1.3</v>
      </c>
      <c r="E7" s="7" t="n">
        <v>3.5</v>
      </c>
    </row>
    <row r="8" spans="1:6">
      <c r="A8" s="4" t="s">
        <v>410</v>
      </c>
      <c r="F8" s="7" t="n">
        <v>76.5</v>
      </c>
    </row>
    <row r="9" spans="1:6">
      <c r="A9" s="4" t="s">
        <v>411</v>
      </c>
      <c r="F9" s="9" t="n">
        <v>47.6</v>
      </c>
    </row>
    <row r="10" spans="1:6">
      <c r="A10" s="4" t="s">
        <v>412</v>
      </c>
      <c r="F10" s="8"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3</v>
      </c>
      <c r="B1" s="2" t="s">
        <v>25</v>
      </c>
      <c r="D1" s="2" t="s">
        <v>1</v>
      </c>
      <c r="F1" s="2" t="s">
        <v>171</v>
      </c>
    </row>
    <row r="2" spans="1:6">
      <c r="B2" s="2" t="s">
        <v>2</v>
      </c>
      <c r="C2" s="2" t="s">
        <v>26</v>
      </c>
      <c r="D2" s="2" t="s">
        <v>2</v>
      </c>
      <c r="E2" s="2" t="s">
        <v>26</v>
      </c>
      <c r="F2" s="2" t="s">
        <v>66</v>
      </c>
    </row>
    <row r="3" spans="1:6">
      <c r="A3" s="3" t="s">
        <v>414</v>
      </c>
    </row>
    <row r="4" spans="1:6">
      <c r="A4" s="4" t="s">
        <v>47</v>
      </c>
      <c r="B4" s="7" t="n">
        <v>56.1</v>
      </c>
      <c r="C4" s="7" t="n">
        <v>31.3</v>
      </c>
      <c r="D4" s="7" t="n">
        <v>121.5</v>
      </c>
      <c r="E4" s="7" t="n">
        <v>53.9</v>
      </c>
      <c r="F4" s="7" t="n">
        <v>119.8</v>
      </c>
    </row>
    <row r="5" spans="1:6">
      <c r="A5" s="4" t="s">
        <v>415</v>
      </c>
      <c r="B5" s="9" t="n">
        <v>0.1</v>
      </c>
      <c r="C5" s="9" t="n">
        <v>0.1</v>
      </c>
      <c r="D5" s="9" t="n">
        <v>0.2</v>
      </c>
      <c r="E5" s="9" t="n">
        <v>0.1</v>
      </c>
    </row>
    <row r="6" spans="1:6">
      <c r="A6" s="4" t="s">
        <v>416</v>
      </c>
      <c r="B6" s="8" t="n">
        <v>56</v>
      </c>
      <c r="C6" s="7" t="n">
        <v>31.2</v>
      </c>
      <c r="D6" s="7" t="n">
        <v>121.3</v>
      </c>
      <c r="E6" s="7" t="n">
        <v>53.8</v>
      </c>
    </row>
    <row r="7" spans="1:6">
      <c r="A7" s="4" t="s">
        <v>417</v>
      </c>
      <c r="B7" s="9" t="n">
        <v>141.1</v>
      </c>
      <c r="C7" s="9" t="n">
        <v>140.1</v>
      </c>
      <c r="D7" s="5" t="n">
        <v>141</v>
      </c>
      <c r="E7" s="9" t="n">
        <v>139.8</v>
      </c>
    </row>
    <row r="8" spans="1:6">
      <c r="A8" s="4" t="s">
        <v>418</v>
      </c>
      <c r="B8" s="10" t="n">
        <v>0.4</v>
      </c>
      <c r="C8" s="10" t="n">
        <v>0.22</v>
      </c>
      <c r="D8" s="10" t="n">
        <v>0.86</v>
      </c>
      <c r="E8" s="10" t="n">
        <v>0.38</v>
      </c>
    </row>
    <row r="9" spans="1:6">
      <c r="A9" s="3" t="s">
        <v>419</v>
      </c>
    </row>
    <row r="10" spans="1:6">
      <c r="A10" s="4" t="s">
        <v>47</v>
      </c>
      <c r="B10" s="7" t="n">
        <v>56.1</v>
      </c>
      <c r="C10" s="7" t="n">
        <v>31.3</v>
      </c>
      <c r="D10" s="7" t="n">
        <v>121.5</v>
      </c>
      <c r="E10" s="7" t="n">
        <v>53.9</v>
      </c>
      <c r="F10" s="7" t="n">
        <v>119.8</v>
      </c>
    </row>
    <row r="11" spans="1:6">
      <c r="A11" s="4" t="s">
        <v>415</v>
      </c>
      <c r="B11" s="5" t="n">
        <v>0</v>
      </c>
      <c r="C11" s="5" t="n">
        <v>0</v>
      </c>
      <c r="D11" s="5" t="n">
        <v>0</v>
      </c>
      <c r="E11" s="5" t="n">
        <v>0</v>
      </c>
    </row>
    <row r="12" spans="1:6">
      <c r="A12" s="4" t="s">
        <v>416</v>
      </c>
      <c r="B12" s="7" t="n">
        <v>56.1</v>
      </c>
      <c r="C12" s="7" t="n">
        <v>31.3</v>
      </c>
      <c r="D12" s="7" t="n">
        <v>121.5</v>
      </c>
      <c r="E12" s="7" t="n">
        <v>53.9</v>
      </c>
    </row>
    <row r="13" spans="1:6">
      <c r="A13" s="4" t="s">
        <v>417</v>
      </c>
      <c r="B13" s="9" t="n">
        <v>141.1</v>
      </c>
      <c r="C13" s="9" t="n">
        <v>140.1</v>
      </c>
      <c r="D13" s="5" t="n">
        <v>141</v>
      </c>
      <c r="E13" s="9" t="n">
        <v>139.8</v>
      </c>
    </row>
    <row r="14" spans="1:6">
      <c r="A14" s="4" t="s">
        <v>420</v>
      </c>
      <c r="B14" s="9" t="n">
        <v>0.9</v>
      </c>
      <c r="C14" s="9" t="n">
        <v>1.2</v>
      </c>
      <c r="D14" s="5" t="n">
        <v>1</v>
      </c>
      <c r="E14" s="9" t="n">
        <v>1.4</v>
      </c>
    </row>
    <row r="15" spans="1:6">
      <c r="A15" s="4" t="s">
        <v>421</v>
      </c>
      <c r="B15" s="5" t="n">
        <v>142</v>
      </c>
      <c r="C15" s="9" t="n">
        <v>141.3</v>
      </c>
      <c r="D15" s="5" t="n">
        <v>142</v>
      </c>
      <c r="E15" s="9" t="n">
        <v>141.2</v>
      </c>
    </row>
    <row r="16" spans="1:6">
      <c r="A16" s="4" t="s">
        <v>422</v>
      </c>
      <c r="B16" s="10" t="n">
        <v>0.4</v>
      </c>
      <c r="C16" s="10" t="n">
        <v>0.22</v>
      </c>
      <c r="D16" s="10" t="n">
        <v>0.86</v>
      </c>
      <c r="E16" s="10" t="n">
        <v>0.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4" t="s">
        <v>424</v>
      </c>
    </row>
    <row r="4" spans="1:5">
      <c r="A4" s="3" t="s">
        <v>425</v>
      </c>
    </row>
    <row r="5" spans="1:5">
      <c r="A5" s="4" t="s">
        <v>426</v>
      </c>
      <c r="B5" s="9" t="n">
        <v>1.5</v>
      </c>
      <c r="C5" s="9" t="n">
        <v>0.9</v>
      </c>
      <c r="D5" s="9" t="n">
        <v>1.4</v>
      </c>
      <c r="E5" s="9" t="n">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4"/>
  </cols>
  <sheetData>
    <row r="1" spans="1:10">
      <c r="A1" s="1" t="s">
        <v>427</v>
      </c>
      <c r="C1" s="2" t="s">
        <v>25</v>
      </c>
      <c r="E1" s="2" t="s">
        <v>1</v>
      </c>
    </row>
    <row r="2" spans="1:10">
      <c r="C2" s="2" t="s">
        <v>2</v>
      </c>
      <c r="D2" s="2" t="s">
        <v>26</v>
      </c>
      <c r="E2" s="2" t="s">
        <v>2</v>
      </c>
      <c r="F2" s="2" t="s">
        <v>26</v>
      </c>
      <c r="G2" s="2" t="s">
        <v>66</v>
      </c>
      <c r="I2" s="2" t="s">
        <v>428</v>
      </c>
      <c r="J2" s="2" t="s">
        <v>163</v>
      </c>
    </row>
    <row r="3" spans="1:10">
      <c r="A3" s="3" t="s">
        <v>429</v>
      </c>
    </row>
    <row r="4" spans="1:10">
      <c r="A4" s="4" t="s">
        <v>372</v>
      </c>
      <c r="E4" s="7" t="n">
        <v>1090.1</v>
      </c>
      <c r="F4" s="7" t="n">
        <v>809.9</v>
      </c>
    </row>
    <row r="5" spans="1:10">
      <c r="A5" s="4" t="s">
        <v>57</v>
      </c>
      <c r="G5" s="7" t="n">
        <v>0.8</v>
      </c>
      <c r="H5" s="4" t="s">
        <v>58</v>
      </c>
      <c r="I5" s="7" t="n">
        <v>0.2</v>
      </c>
    </row>
    <row r="6" spans="1:10">
      <c r="A6" s="4" t="s">
        <v>430</v>
      </c>
      <c r="E6" s="9" t="n">
        <v>-51.4</v>
      </c>
      <c r="F6" s="9" t="n">
        <v>63.2</v>
      </c>
    </row>
    <row r="7" spans="1:10">
      <c r="A7" s="4" t="s">
        <v>431</v>
      </c>
      <c r="E7" s="9" t="n">
        <v>-2.1</v>
      </c>
      <c r="F7" s="9" t="n">
        <v>-0.1</v>
      </c>
    </row>
    <row r="8" spans="1:10">
      <c r="A8" s="4" t="s">
        <v>62</v>
      </c>
      <c r="C8" s="7" t="n">
        <v>-55.4</v>
      </c>
      <c r="D8" s="7" t="n">
        <v>44.9</v>
      </c>
      <c r="E8" s="5" t="n">
        <v>-53</v>
      </c>
      <c r="F8" s="9" t="n">
        <v>63.1</v>
      </c>
    </row>
    <row r="9" spans="1:10">
      <c r="A9" s="4" t="s">
        <v>375</v>
      </c>
      <c r="C9" s="5" t="n">
        <v>1171</v>
      </c>
      <c r="E9" s="5" t="n">
        <v>1171</v>
      </c>
    </row>
    <row r="10" spans="1:10">
      <c r="A10" s="4" t="s">
        <v>432</v>
      </c>
    </row>
    <row r="11" spans="1:10">
      <c r="A11" s="3" t="s">
        <v>429</v>
      </c>
    </row>
    <row r="12" spans="1:10">
      <c r="A12" s="4" t="s">
        <v>372</v>
      </c>
      <c r="E12" s="9" t="n">
        <v>6.7</v>
      </c>
      <c r="F12" s="5" t="n">
        <v>0</v>
      </c>
    </row>
    <row r="13" spans="1:10">
      <c r="A13" s="4" t="s">
        <v>57</v>
      </c>
      <c r="G13" s="9" t="n">
        <v>0.5</v>
      </c>
    </row>
    <row r="14" spans="1:10">
      <c r="A14" s="4" t="s">
        <v>430</v>
      </c>
      <c r="E14" s="9" t="n">
        <v>11.6</v>
      </c>
      <c r="F14" s="5" t="n">
        <v>0</v>
      </c>
    </row>
    <row r="15" spans="1:10">
      <c r="A15" s="4" t="s">
        <v>431</v>
      </c>
      <c r="E15" s="9" t="n">
        <v>-2.2</v>
      </c>
      <c r="F15" s="5" t="n">
        <v>0</v>
      </c>
    </row>
    <row r="16" spans="1:10">
      <c r="A16" s="4" t="s">
        <v>62</v>
      </c>
      <c r="E16" s="9" t="n">
        <v>9.9</v>
      </c>
      <c r="F16" s="5" t="n">
        <v>0</v>
      </c>
    </row>
    <row r="17" spans="1:10">
      <c r="A17" s="4" t="s">
        <v>375</v>
      </c>
      <c r="C17" s="9" t="n">
        <v>16.6</v>
      </c>
      <c r="D17" s="5" t="n">
        <v>0</v>
      </c>
      <c r="E17" s="9" t="n">
        <v>16.6</v>
      </c>
      <c r="F17" s="5" t="n">
        <v>0</v>
      </c>
    </row>
    <row r="18" spans="1:10">
      <c r="A18" s="4" t="s">
        <v>433</v>
      </c>
    </row>
    <row r="19" spans="1:10">
      <c r="A19" s="3" t="s">
        <v>429</v>
      </c>
    </row>
    <row r="20" spans="1:10">
      <c r="A20" s="4" t="s">
        <v>372</v>
      </c>
      <c r="E20" s="9" t="n">
        <v>-1.2</v>
      </c>
      <c r="F20" s="9" t="n">
        <v>1.2</v>
      </c>
    </row>
    <row r="21" spans="1:10">
      <c r="A21" s="4" t="s">
        <v>57</v>
      </c>
      <c r="G21" s="5" t="n">
        <v>0</v>
      </c>
    </row>
    <row r="22" spans="1:10">
      <c r="A22" s="4" t="s">
        <v>430</v>
      </c>
      <c r="E22" s="5" t="n">
        <v>0</v>
      </c>
      <c r="F22" s="5" t="n">
        <v>0</v>
      </c>
    </row>
    <row r="23" spans="1:10">
      <c r="A23" s="4" t="s">
        <v>431</v>
      </c>
      <c r="E23" s="9" t="n">
        <v>0.1</v>
      </c>
      <c r="F23" s="9" t="n">
        <v>-0.1</v>
      </c>
    </row>
    <row r="24" spans="1:10">
      <c r="A24" s="4" t="s">
        <v>62</v>
      </c>
      <c r="E24" s="9" t="n">
        <v>0.1</v>
      </c>
      <c r="F24" s="9" t="n">
        <v>-0.1</v>
      </c>
    </row>
    <row r="25" spans="1:10">
      <c r="A25" s="4" t="s">
        <v>375</v>
      </c>
      <c r="C25" s="9" t="n">
        <v>-1.1</v>
      </c>
      <c r="D25" s="9" t="n">
        <v>1.1</v>
      </c>
      <c r="E25" s="9" t="n">
        <v>-1.1</v>
      </c>
      <c r="F25" s="9" t="n">
        <v>1.1</v>
      </c>
    </row>
    <row r="26" spans="1:10">
      <c r="A26" s="4" t="s">
        <v>434</v>
      </c>
    </row>
    <row r="27" spans="1:10">
      <c r="A27" s="3" t="s">
        <v>429</v>
      </c>
    </row>
    <row r="28" spans="1:10">
      <c r="A28" s="4" t="s">
        <v>372</v>
      </c>
      <c r="E28" s="5" t="n">
        <v>-284</v>
      </c>
      <c r="F28" s="9" t="n">
        <v>-391.1</v>
      </c>
    </row>
    <row r="29" spans="1:10">
      <c r="A29" s="4" t="s">
        <v>57</v>
      </c>
      <c r="G29" s="5" t="n">
        <v>0</v>
      </c>
    </row>
    <row r="30" spans="1:10">
      <c r="A30" s="4" t="s">
        <v>430</v>
      </c>
      <c r="E30" s="5" t="n">
        <v>-63</v>
      </c>
      <c r="F30" s="9" t="n">
        <v>63.2</v>
      </c>
    </row>
    <row r="31" spans="1:10">
      <c r="A31" s="4" t="s">
        <v>431</v>
      </c>
      <c r="E31" s="5" t="n">
        <v>0</v>
      </c>
      <c r="F31" s="5" t="n">
        <v>0</v>
      </c>
    </row>
    <row r="32" spans="1:10">
      <c r="A32" s="4" t="s">
        <v>62</v>
      </c>
      <c r="E32" s="5" t="n">
        <v>-63</v>
      </c>
      <c r="F32" s="9" t="n">
        <v>63.2</v>
      </c>
    </row>
    <row r="33" spans="1:10">
      <c r="A33" s="4" t="s">
        <v>375</v>
      </c>
      <c r="C33" s="5" t="n">
        <v>-347</v>
      </c>
      <c r="D33" s="9" t="n">
        <v>-327.9</v>
      </c>
      <c r="E33" s="5" t="n">
        <v>-347</v>
      </c>
      <c r="F33" s="9" t="n">
        <v>-327.9</v>
      </c>
    </row>
    <row r="34" spans="1:10">
      <c r="A34" s="4" t="s">
        <v>435</v>
      </c>
    </row>
    <row r="35" spans="1:10">
      <c r="A35" s="3" t="s">
        <v>429</v>
      </c>
    </row>
    <row r="36" spans="1:10">
      <c r="A36" s="4" t="s">
        <v>372</v>
      </c>
      <c r="E36" s="9" t="n">
        <v>-278.5</v>
      </c>
      <c r="F36" s="9" t="n">
        <v>-389.9</v>
      </c>
    </row>
    <row r="37" spans="1:10">
      <c r="A37" s="4" t="s">
        <v>57</v>
      </c>
      <c r="B37" s="4" t="s">
        <v>58</v>
      </c>
      <c r="G37" s="7" t="n">
        <v>0.5</v>
      </c>
    </row>
    <row r="38" spans="1:10">
      <c r="A38" s="4" t="s">
        <v>375</v>
      </c>
      <c r="C38" s="7" t="n">
        <v>-331.5</v>
      </c>
      <c r="D38" s="7" t="n">
        <v>-326.8</v>
      </c>
      <c r="E38" s="7" t="n">
        <v>-331.5</v>
      </c>
      <c r="F38" s="7" t="n">
        <v>-326.8</v>
      </c>
    </row>
    <row r="39" spans="1:10"/>
    <row r="40" spans="1:10">
      <c r="A40" s="4" t="s">
        <v>58</v>
      </c>
      <c r="B40" s="4" t="s">
        <v>169</v>
      </c>
    </row>
    <row r="41" spans="1:10">
      <c r="A41" s="4" t="s">
        <v>163</v>
      </c>
      <c r="B41" s="4" t="s">
        <v>168</v>
      </c>
    </row>
  </sheetData>
  <mergeCells count="45">
    <mergeCell ref="A1:B2"/>
    <mergeCell ref="C1:D1"/>
    <mergeCell ref="E1:F1"/>
    <mergeCell ref="G1:H1"/>
    <mergeCell ref="I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A39:I39"/>
    <mergeCell ref="B40:I40"/>
    <mergeCell ref="B41:I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25</v>
      </c>
      <c r="D1" s="2" t="s">
        <v>1</v>
      </c>
      <c r="F1" s="2" t="s">
        <v>171</v>
      </c>
    </row>
    <row r="2" spans="1:6">
      <c r="B2" s="2" t="s">
        <v>2</v>
      </c>
      <c r="C2" s="2" t="s">
        <v>26</v>
      </c>
      <c r="D2" s="2" t="s">
        <v>2</v>
      </c>
      <c r="E2" s="2" t="s">
        <v>26</v>
      </c>
      <c r="F2" s="2" t="s">
        <v>66</v>
      </c>
    </row>
    <row r="3" spans="1:6">
      <c r="A3" s="3" t="s">
        <v>437</v>
      </c>
    </row>
    <row r="4" spans="1:6">
      <c r="A4" s="4" t="s">
        <v>43</v>
      </c>
      <c r="B4" s="7" t="n">
        <v>-2.1</v>
      </c>
      <c r="C4" s="7" t="n">
        <v>-9.300000000000001</v>
      </c>
      <c r="D4" s="7" t="n">
        <v>0.5</v>
      </c>
      <c r="E4" s="8" t="n">
        <v>-16</v>
      </c>
    </row>
    <row r="5" spans="1:6">
      <c r="A5" s="4" t="s">
        <v>46</v>
      </c>
      <c r="B5" s="9" t="n">
        <v>-27.2</v>
      </c>
      <c r="C5" s="9" t="n">
        <v>-7.3</v>
      </c>
      <c r="D5" s="9" t="n">
        <v>-37.4</v>
      </c>
      <c r="E5" s="9" t="n">
        <v>-8.9</v>
      </c>
    </row>
    <row r="6" spans="1:6">
      <c r="A6" s="4" t="s">
        <v>41</v>
      </c>
      <c r="B6" s="9" t="n">
        <v>-32.9</v>
      </c>
      <c r="C6" s="9" t="n">
        <v>-36.6</v>
      </c>
      <c r="D6" s="5" t="n">
        <v>-69</v>
      </c>
      <c r="E6" s="9" t="n">
        <v>-73.3</v>
      </c>
    </row>
    <row r="7" spans="1:6">
      <c r="A7" s="4" t="s">
        <v>47</v>
      </c>
      <c r="B7" s="9" t="n">
        <v>56.1</v>
      </c>
      <c r="C7" s="9" t="n">
        <v>31.3</v>
      </c>
      <c r="D7" s="9" t="n">
        <v>121.5</v>
      </c>
      <c r="E7" s="9" t="n">
        <v>53.9</v>
      </c>
      <c r="F7" s="7" t="n">
        <v>119.8</v>
      </c>
    </row>
    <row r="8" spans="1:6">
      <c r="A8" s="4" t="s">
        <v>438</v>
      </c>
      <c r="B8" s="9" t="n">
        <v>-2.1</v>
      </c>
      <c r="C8" s="9" t="n">
        <v>-0.1</v>
      </c>
      <c r="D8" s="9" t="n">
        <v>-2.1</v>
      </c>
      <c r="E8" s="9" t="n">
        <v>-0.1</v>
      </c>
    </row>
    <row r="9" spans="1:6">
      <c r="A9" s="4" t="s">
        <v>439</v>
      </c>
    </row>
    <row r="10" spans="1:6">
      <c r="A10" s="3" t="s">
        <v>437</v>
      </c>
    </row>
    <row r="11" spans="1:6">
      <c r="A11" s="4" t="s">
        <v>43</v>
      </c>
      <c r="B11" s="9" t="n">
        <v>-0.1</v>
      </c>
      <c r="C11" s="9" t="n">
        <v>0.1</v>
      </c>
      <c r="D11" s="9" t="n">
        <v>-0.1</v>
      </c>
      <c r="E11" s="9" t="n">
        <v>0.1</v>
      </c>
    </row>
    <row r="12" spans="1:6">
      <c r="A12" s="4" t="s">
        <v>46</v>
      </c>
      <c r="B12" s="5" t="n">
        <v>0</v>
      </c>
      <c r="C12" s="5" t="n">
        <v>0</v>
      </c>
      <c r="D12" s="5" t="n">
        <v>0</v>
      </c>
      <c r="E12" s="5" t="n">
        <v>0</v>
      </c>
    </row>
    <row r="13" spans="1:6">
      <c r="A13" s="4" t="s">
        <v>47</v>
      </c>
      <c r="B13" s="9" t="n">
        <v>0.1</v>
      </c>
      <c r="C13" s="9" t="n">
        <v>-0.1</v>
      </c>
      <c r="D13" s="9" t="n">
        <v>0.1</v>
      </c>
      <c r="E13" s="9" t="n">
        <v>-0.1</v>
      </c>
    </row>
    <row r="14" spans="1:6">
      <c r="A14" s="4" t="s">
        <v>440</v>
      </c>
    </row>
    <row r="15" spans="1:6">
      <c r="A15" s="3" t="s">
        <v>437</v>
      </c>
    </row>
    <row r="16" spans="1:6">
      <c r="A16" s="4" t="s">
        <v>46</v>
      </c>
      <c r="B16" s="9" t="n">
        <v>0.8</v>
      </c>
      <c r="C16" s="5" t="n">
        <v>0</v>
      </c>
      <c r="D16" s="9" t="n">
        <v>0.8</v>
      </c>
      <c r="E16" s="5" t="n">
        <v>0</v>
      </c>
    </row>
    <row r="17" spans="1:6">
      <c r="A17" s="4" t="s">
        <v>41</v>
      </c>
      <c r="B17" s="5" t="n">
        <v>-3</v>
      </c>
      <c r="C17" s="5" t="n">
        <v>0</v>
      </c>
      <c r="D17" s="5" t="n">
        <v>-3</v>
      </c>
      <c r="E17" s="5" t="n">
        <v>0</v>
      </c>
    </row>
    <row r="18" spans="1:6">
      <c r="A18" s="4" t="s">
        <v>47</v>
      </c>
      <c r="B18" s="7" t="n">
        <v>-2.2</v>
      </c>
      <c r="C18" s="8" t="n">
        <v>0</v>
      </c>
      <c r="D18" s="7" t="n">
        <v>-2.2</v>
      </c>
      <c r="E18" s="8"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7</v>
      </c>
      <c r="B4" s="7" t="n">
        <v>121.5</v>
      </c>
      <c r="C4" s="7" t="n">
        <v>53.9</v>
      </c>
    </row>
    <row r="5" spans="1:3">
      <c r="A5" s="3" t="s">
        <v>111</v>
      </c>
    </row>
    <row r="6" spans="1:3">
      <c r="A6" s="4" t="s">
        <v>112</v>
      </c>
      <c r="B6" s="9" t="n">
        <v>89.5</v>
      </c>
      <c r="C6" s="9" t="n">
        <v>103.2</v>
      </c>
    </row>
    <row r="7" spans="1:3">
      <c r="A7" s="4" t="s">
        <v>113</v>
      </c>
      <c r="B7" s="9" t="n">
        <v>3.9</v>
      </c>
      <c r="C7" s="9" t="n">
        <v>3.9</v>
      </c>
    </row>
    <row r="8" spans="1:3">
      <c r="A8" s="4" t="s">
        <v>114</v>
      </c>
      <c r="B8" s="9" t="n">
        <v>0.1</v>
      </c>
      <c r="C8" s="9" t="n">
        <v>-0.1</v>
      </c>
    </row>
    <row r="9" spans="1:3">
      <c r="A9" s="4" t="s">
        <v>42</v>
      </c>
      <c r="B9" s="5" t="n">
        <v>0</v>
      </c>
      <c r="C9" s="9" t="n">
        <v>0.8</v>
      </c>
    </row>
    <row r="10" spans="1:3">
      <c r="A10" s="4" t="s">
        <v>115</v>
      </c>
      <c r="B10" s="5" t="n">
        <v>5</v>
      </c>
      <c r="C10" s="9" t="n">
        <v>-5.3</v>
      </c>
    </row>
    <row r="11" spans="1:3">
      <c r="A11" s="4" t="s">
        <v>116</v>
      </c>
      <c r="B11" s="9" t="n">
        <v>13.7</v>
      </c>
      <c r="C11" s="9" t="n">
        <v>11.5</v>
      </c>
    </row>
    <row r="12" spans="1:3">
      <c r="A12" s="4" t="s">
        <v>117</v>
      </c>
      <c r="B12" s="9" t="n">
        <v>1.1</v>
      </c>
      <c r="C12" s="9" t="n">
        <v>0.7</v>
      </c>
    </row>
    <row r="13" spans="1:3">
      <c r="A13" s="3" t="s">
        <v>118</v>
      </c>
    </row>
    <row r="14" spans="1:3">
      <c r="A14" s="4" t="s">
        <v>69</v>
      </c>
      <c r="B14" s="9" t="n">
        <v>-330.2</v>
      </c>
      <c r="C14" s="9" t="n">
        <v>-321.6</v>
      </c>
    </row>
    <row r="15" spans="1:3">
      <c r="A15" s="4" t="s">
        <v>70</v>
      </c>
      <c r="B15" s="9" t="n">
        <v>-51.6</v>
      </c>
      <c r="C15" s="9" t="n">
        <v>-37.9</v>
      </c>
    </row>
    <row r="16" spans="1:3">
      <c r="A16" s="4" t="s">
        <v>71</v>
      </c>
      <c r="B16" s="9" t="n">
        <v>-25.1</v>
      </c>
      <c r="C16" s="9" t="n">
        <v>-13.2</v>
      </c>
    </row>
    <row r="17" spans="1:3">
      <c r="A17" s="4" t="s">
        <v>81</v>
      </c>
      <c r="B17" s="9" t="n">
        <v>206.5</v>
      </c>
      <c r="C17" s="9" t="n">
        <v>252.4</v>
      </c>
    </row>
    <row r="18" spans="1:3">
      <c r="A18" s="4" t="s">
        <v>119</v>
      </c>
      <c r="B18" s="9" t="n">
        <v>-23.3</v>
      </c>
      <c r="C18" s="9" t="n">
        <v>-19.2</v>
      </c>
    </row>
    <row r="19" spans="1:3">
      <c r="A19" s="4" t="s">
        <v>120</v>
      </c>
      <c r="B19" s="9" t="n">
        <v>-60.1</v>
      </c>
      <c r="C19" s="9" t="n">
        <v>-41.6</v>
      </c>
    </row>
    <row r="20" spans="1:3">
      <c r="A20" s="4" t="s">
        <v>121</v>
      </c>
      <c r="B20" s="5" t="n">
        <v>-49</v>
      </c>
      <c r="C20" s="9" t="n">
        <v>-12.5</v>
      </c>
    </row>
    <row r="21" spans="1:3">
      <c r="A21" s="3" t="s">
        <v>122</v>
      </c>
    </row>
    <row r="22" spans="1:3">
      <c r="A22" s="4" t="s">
        <v>123</v>
      </c>
      <c r="B22" s="9" t="n">
        <v>-45.1</v>
      </c>
      <c r="C22" s="9" t="n">
        <v>-38.6</v>
      </c>
    </row>
    <row r="23" spans="1:3">
      <c r="A23" s="4" t="s">
        <v>124</v>
      </c>
      <c r="B23" s="9" t="n">
        <v>-20.4</v>
      </c>
      <c r="C23" s="9" t="n">
        <v>-0.5</v>
      </c>
    </row>
    <row r="24" spans="1:3">
      <c r="A24" s="4" t="s">
        <v>125</v>
      </c>
      <c r="B24" s="9" t="n">
        <v>2.5</v>
      </c>
      <c r="C24" s="5" t="n">
        <v>0</v>
      </c>
    </row>
    <row r="25" spans="1:3">
      <c r="A25" s="4" t="s">
        <v>117</v>
      </c>
      <c r="B25" s="5" t="n">
        <v>0</v>
      </c>
      <c r="C25" s="5" t="n">
        <v>1</v>
      </c>
    </row>
    <row r="26" spans="1:3">
      <c r="A26" s="4" t="s">
        <v>126</v>
      </c>
      <c r="B26" s="5" t="n">
        <v>-63</v>
      </c>
      <c r="C26" s="9" t="n">
        <v>-38.1</v>
      </c>
    </row>
    <row r="27" spans="1:3">
      <c r="A27" s="3" t="s">
        <v>127</v>
      </c>
    </row>
    <row r="28" spans="1:3">
      <c r="A28" s="4" t="s">
        <v>128</v>
      </c>
      <c r="B28" s="9" t="n">
        <v>345.9</v>
      </c>
      <c r="C28" s="5" t="n">
        <v>2254</v>
      </c>
    </row>
    <row r="29" spans="1:3">
      <c r="A29" s="4" t="s">
        <v>129</v>
      </c>
      <c r="B29" s="9" t="n">
        <v>-553.5</v>
      </c>
      <c r="C29" s="5" t="n">
        <v>-2238</v>
      </c>
    </row>
    <row r="30" spans="1:3">
      <c r="A30" s="4" t="s">
        <v>130</v>
      </c>
      <c r="B30" s="9" t="n">
        <v>-3.4</v>
      </c>
      <c r="C30" s="9" t="n">
        <v>-11.9</v>
      </c>
    </row>
    <row r="31" spans="1:3">
      <c r="A31" s="4" t="s">
        <v>131</v>
      </c>
      <c r="B31" s="5" t="n">
        <v>0</v>
      </c>
      <c r="C31" s="9" t="n">
        <v>-4.4</v>
      </c>
    </row>
    <row r="32" spans="1:3">
      <c r="A32" s="4" t="s">
        <v>132</v>
      </c>
      <c r="B32" s="9" t="n">
        <v>-3.2</v>
      </c>
      <c r="C32" s="9" t="n">
        <v>-7.5</v>
      </c>
    </row>
    <row r="33" spans="1:3">
      <c r="A33" s="4" t="s">
        <v>133</v>
      </c>
      <c r="B33" s="9" t="n">
        <v>1.1</v>
      </c>
      <c r="C33" s="9" t="n">
        <v>28.1</v>
      </c>
    </row>
    <row r="34" spans="1:3">
      <c r="A34" s="4" t="s">
        <v>134</v>
      </c>
      <c r="B34" s="5" t="n">
        <v>0</v>
      </c>
      <c r="C34" s="9" t="n">
        <v>-3.2</v>
      </c>
    </row>
    <row r="35" spans="1:3">
      <c r="A35" s="4" t="s">
        <v>117</v>
      </c>
      <c r="B35" s="9" t="n">
        <v>0.6</v>
      </c>
      <c r="C35" s="9" t="n">
        <v>0.5</v>
      </c>
    </row>
    <row r="36" spans="1:3">
      <c r="A36" s="4" t="s">
        <v>135</v>
      </c>
      <c r="B36" s="9" t="n">
        <v>-212.5</v>
      </c>
      <c r="C36" s="9" t="n">
        <v>17.6</v>
      </c>
    </row>
    <row r="37" spans="1:3">
      <c r="A37" s="4" t="s">
        <v>136</v>
      </c>
      <c r="B37" s="9" t="n">
        <v>-13.9</v>
      </c>
      <c r="C37" s="9" t="n">
        <v>18.4</v>
      </c>
    </row>
    <row r="38" spans="1:3">
      <c r="A38" s="4" t="s">
        <v>137</v>
      </c>
      <c r="B38" s="9" t="n">
        <v>-338.4</v>
      </c>
      <c r="C38" s="9" t="n">
        <v>-14.6</v>
      </c>
    </row>
    <row r="39" spans="1:3">
      <c r="A39" s="4" t="s">
        <v>138</v>
      </c>
      <c r="B39" s="5" t="n">
        <v>467</v>
      </c>
      <c r="C39" s="9" t="n">
        <v>336.4</v>
      </c>
    </row>
    <row r="40" spans="1:3">
      <c r="A40" s="4" t="s">
        <v>139</v>
      </c>
      <c r="B40" s="9" t="n">
        <v>128.6</v>
      </c>
      <c r="C40" s="9" t="n">
        <v>321.8</v>
      </c>
    </row>
    <row r="41" spans="1:3">
      <c r="A41" s="3" t="s">
        <v>140</v>
      </c>
    </row>
    <row r="42" spans="1:3">
      <c r="A42" s="4" t="s">
        <v>141</v>
      </c>
      <c r="B42" s="9" t="n">
        <v>4.6</v>
      </c>
      <c r="C42" s="9" t="n">
        <v>7.5</v>
      </c>
    </row>
    <row r="43" spans="1:3">
      <c r="A43" s="4" t="s">
        <v>142</v>
      </c>
      <c r="B43" s="7" t="n">
        <v>10.5</v>
      </c>
      <c r="C43" s="7" t="n">
        <v>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5</v>
      </c>
      <c r="D1" s="2" t="s">
        <v>1</v>
      </c>
    </row>
    <row r="2" spans="1:5">
      <c r="B2" s="2" t="s">
        <v>2</v>
      </c>
      <c r="C2" s="2" t="s">
        <v>26</v>
      </c>
      <c r="D2" s="2" t="s">
        <v>2</v>
      </c>
      <c r="E2" s="2" t="s">
        <v>26</v>
      </c>
    </row>
    <row r="3" spans="1:5">
      <c r="A3" s="3" t="s">
        <v>202</v>
      </c>
    </row>
    <row r="4" spans="1:5">
      <c r="A4" s="4" t="s">
        <v>442</v>
      </c>
      <c r="B4" s="8" t="n">
        <v>0</v>
      </c>
      <c r="C4" s="8" t="n">
        <v>0</v>
      </c>
      <c r="D4" s="8" t="n">
        <v>0</v>
      </c>
      <c r="E4" s="8" t="n">
        <v>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66</v>
      </c>
    </row>
    <row r="2" spans="1:3">
      <c r="A2" s="3" t="s">
        <v>205</v>
      </c>
    </row>
    <row r="3" spans="1:3">
      <c r="A3" s="4" t="s">
        <v>444</v>
      </c>
      <c r="B3" s="7" t="n">
        <v>6.2</v>
      </c>
      <c r="C3" s="7" t="n">
        <v>9.1</v>
      </c>
    </row>
    <row r="4" spans="1:3">
      <c r="A4" s="4" t="s">
        <v>445</v>
      </c>
      <c r="B4" s="5" t="n">
        <v>2</v>
      </c>
      <c r="C4" s="9" t="n">
        <v>4.3</v>
      </c>
    </row>
    <row r="5" spans="1:3">
      <c r="A5" s="4" t="s">
        <v>446</v>
      </c>
      <c r="B5" s="7" t="n">
        <v>8.199999999999999</v>
      </c>
      <c r="C5" s="7" t="n">
        <v>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47</v>
      </c>
      <c r="B1" s="2" t="s">
        <v>25</v>
      </c>
      <c r="C1" s="2" t="s">
        <v>1</v>
      </c>
    </row>
    <row r="2" spans="1:4">
      <c r="B2" s="2" t="s">
        <v>2</v>
      </c>
      <c r="C2" s="2" t="s">
        <v>2</v>
      </c>
      <c r="D2" s="2" t="s">
        <v>66</v>
      </c>
    </row>
    <row r="3" spans="1:4">
      <c r="A3" s="3" t="s">
        <v>205</v>
      </c>
    </row>
    <row r="4" spans="1:4">
      <c r="A4" s="4" t="s">
        <v>448</v>
      </c>
      <c r="B4" s="7" t="n">
        <v>152.1</v>
      </c>
      <c r="C4" s="7" t="n">
        <v>152.1</v>
      </c>
      <c r="D4" s="8" t="n">
        <v>147</v>
      </c>
    </row>
    <row r="5" spans="1:4">
      <c r="A5" s="4" t="s">
        <v>449</v>
      </c>
      <c r="B5" s="4" t="s">
        <v>450</v>
      </c>
      <c r="C5" s="4" t="s">
        <v>450</v>
      </c>
      <c r="D5" s="4" t="s">
        <v>451</v>
      </c>
    </row>
    <row r="6" spans="1:4">
      <c r="A6" s="4" t="s">
        <v>452</v>
      </c>
      <c r="B6" s="8" t="n">
        <v>230</v>
      </c>
      <c r="C6" s="8" t="n">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66</v>
      </c>
    </row>
    <row r="2" spans="1:3">
      <c r="A2" s="3" t="s">
        <v>454</v>
      </c>
    </row>
    <row r="3" spans="1:3">
      <c r="A3" s="4" t="s">
        <v>455</v>
      </c>
      <c r="B3" s="7" t="n">
        <v>54.1</v>
      </c>
      <c r="C3" s="7" t="n">
        <v>60.9</v>
      </c>
    </row>
    <row r="4" spans="1:3">
      <c r="A4" s="4" t="s">
        <v>456</v>
      </c>
      <c r="B4" s="9" t="n">
        <v>2695.2</v>
      </c>
      <c r="C4" s="9" t="n">
        <v>2909.9</v>
      </c>
    </row>
    <row r="5" spans="1:3">
      <c r="A5" s="4" t="s">
        <v>457</v>
      </c>
      <c r="B5" s="9" t="n">
        <v>-25.5</v>
      </c>
      <c r="C5" s="9" t="n">
        <v>-27.9</v>
      </c>
    </row>
    <row r="6" spans="1:3">
      <c r="A6" s="4" t="s">
        <v>458</v>
      </c>
      <c r="B6" s="9" t="n">
        <v>2669.7</v>
      </c>
      <c r="C6" s="5" t="n">
        <v>2882</v>
      </c>
    </row>
    <row r="7" spans="1:3">
      <c r="A7" s="4" t="s">
        <v>459</v>
      </c>
      <c r="B7" s="9" t="n">
        <v>-79.59999999999999</v>
      </c>
      <c r="C7" s="5" t="n">
        <v>-62</v>
      </c>
    </row>
    <row r="8" spans="1:3">
      <c r="A8" s="4" t="s">
        <v>460</v>
      </c>
      <c r="B8" s="9" t="n">
        <v>2590.1</v>
      </c>
      <c r="C8" s="5" t="n">
        <v>2820</v>
      </c>
    </row>
    <row r="9" spans="1:3">
      <c r="A9" s="4" t="s">
        <v>461</v>
      </c>
    </row>
    <row r="10" spans="1:3">
      <c r="A10" s="3" t="s">
        <v>454</v>
      </c>
    </row>
    <row r="11" spans="1:3">
      <c r="A11" s="4" t="s">
        <v>462</v>
      </c>
      <c r="B11" s="7" t="n">
        <v>1747.8</v>
      </c>
      <c r="C11" s="7" t="n">
        <v>2277.8</v>
      </c>
    </row>
    <row r="12" spans="1:3">
      <c r="A12" s="4" t="s">
        <v>463</v>
      </c>
      <c r="B12" s="4" t="s">
        <v>464</v>
      </c>
      <c r="C12" s="4" t="s">
        <v>465</v>
      </c>
    </row>
    <row r="13" spans="1:3">
      <c r="A13" s="4" t="s">
        <v>466</v>
      </c>
    </row>
    <row r="14" spans="1:3">
      <c r="A14" s="3" t="s">
        <v>454</v>
      </c>
    </row>
    <row r="15" spans="1:3">
      <c r="A15" s="4" t="s">
        <v>462</v>
      </c>
      <c r="B15" s="7" t="n">
        <v>434.2</v>
      </c>
      <c r="C15" s="8" t="n">
        <v>155</v>
      </c>
    </row>
    <row r="16" spans="1:3">
      <c r="A16" s="4" t="s">
        <v>463</v>
      </c>
      <c r="B16" s="4" t="s">
        <v>467</v>
      </c>
      <c r="C16" s="4" t="s">
        <v>468</v>
      </c>
    </row>
    <row r="17" spans="1:3">
      <c r="A17" s="4" t="s">
        <v>469</v>
      </c>
    </row>
    <row r="18" spans="1:3">
      <c r="A18" s="3" t="s">
        <v>454</v>
      </c>
    </row>
    <row r="19" spans="1:3">
      <c r="A19" s="4" t="s">
        <v>462</v>
      </c>
      <c r="B19" s="8" t="n">
        <v>0</v>
      </c>
      <c r="C19" s="7" t="n">
        <v>16.7</v>
      </c>
    </row>
    <row r="20" spans="1:3">
      <c r="A20" s="4" t="s">
        <v>463</v>
      </c>
      <c r="B20" s="4" t="s">
        <v>470</v>
      </c>
      <c r="C20" s="4" t="s">
        <v>471</v>
      </c>
    </row>
    <row r="21" spans="1:3">
      <c r="A21" s="4" t="s">
        <v>472</v>
      </c>
    </row>
    <row r="22" spans="1:3">
      <c r="A22" s="3" t="s">
        <v>454</v>
      </c>
    </row>
    <row r="23" spans="1:3">
      <c r="A23" s="4" t="s">
        <v>462</v>
      </c>
      <c r="B23" s="7" t="n">
        <v>59.6</v>
      </c>
      <c r="C23" s="8" t="n">
        <v>0</v>
      </c>
    </row>
    <row r="24" spans="1:3">
      <c r="A24" s="4" t="s">
        <v>463</v>
      </c>
      <c r="B24" s="4" t="s">
        <v>473</v>
      </c>
    </row>
    <row r="25" spans="1:3">
      <c r="A25" s="4" t="s">
        <v>474</v>
      </c>
    </row>
    <row r="26" spans="1:3">
      <c r="A26" s="3" t="s">
        <v>454</v>
      </c>
    </row>
    <row r="27" spans="1:3">
      <c r="A27" s="4" t="s">
        <v>462</v>
      </c>
      <c r="B27" s="7" t="n">
        <v>399.5</v>
      </c>
      <c r="C27" s="7" t="n">
        <v>399.5</v>
      </c>
    </row>
    <row r="28" spans="1:3">
      <c r="A28" s="4" t="s">
        <v>475</v>
      </c>
      <c r="B28" s="4" t="s">
        <v>476</v>
      </c>
      <c r="C28" s="4" t="s">
        <v>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6</v>
      </c>
    </row>
    <row r="2" spans="1:3">
      <c r="A2" s="3" t="s">
        <v>179</v>
      </c>
    </row>
    <row r="3" spans="1:3">
      <c r="A3" s="4" t="s">
        <v>478</v>
      </c>
      <c r="B3" s="8" t="n">
        <v>1916</v>
      </c>
      <c r="C3" s="7" t="n">
        <v>1930.2</v>
      </c>
    </row>
    <row r="4" spans="1:3">
      <c r="A4" s="4" t="s">
        <v>479</v>
      </c>
      <c r="B4" s="9" t="n">
        <v>-951.8</v>
      </c>
      <c r="C4" s="9" t="n">
        <v>-927.2</v>
      </c>
    </row>
    <row r="5" spans="1:3">
      <c r="A5" s="4" t="s">
        <v>73</v>
      </c>
      <c r="B5" s="7" t="n">
        <v>964.2</v>
      </c>
      <c r="C5" s="8" t="n">
        <v>1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6</v>
      </c>
    </row>
    <row r="2" spans="1:3">
      <c r="A2" s="3" t="s">
        <v>179</v>
      </c>
    </row>
    <row r="3" spans="1:3">
      <c r="A3" s="4" t="s">
        <v>481</v>
      </c>
      <c r="B3" s="7" t="n">
        <v>82.8</v>
      </c>
      <c r="C3" s="8" t="n">
        <v>86</v>
      </c>
    </row>
    <row r="4" spans="1:3">
      <c r="A4" s="4" t="s">
        <v>479</v>
      </c>
      <c r="B4" s="9" t="n">
        <v>-30.6</v>
      </c>
      <c r="C4" s="5" t="n">
        <v>-27</v>
      </c>
    </row>
    <row r="5" spans="1:3">
      <c r="A5" s="4" t="s">
        <v>482</v>
      </c>
      <c r="B5" s="7" t="n">
        <v>52.2</v>
      </c>
      <c r="C5" s="8"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6</v>
      </c>
    </row>
    <row r="2" spans="1:3">
      <c r="A2" s="3" t="s">
        <v>484</v>
      </c>
    </row>
    <row r="3" spans="1:3">
      <c r="A3" s="4" t="s">
        <v>485</v>
      </c>
      <c r="B3" s="7" t="n">
        <v>1029.8</v>
      </c>
      <c r="C3" s="7" t="n">
        <v>1031.3</v>
      </c>
    </row>
    <row r="4" spans="1:3">
      <c r="A4" s="4" t="s">
        <v>486</v>
      </c>
      <c r="B4" s="9" t="n">
        <v>-762.7</v>
      </c>
      <c r="C4" s="9" t="n">
        <v>-743.6</v>
      </c>
    </row>
    <row r="5" spans="1:3">
      <c r="A5" s="4" t="s">
        <v>487</v>
      </c>
      <c r="B5" s="9" t="n">
        <v>267.1</v>
      </c>
      <c r="C5" s="9" t="n">
        <v>287.7</v>
      </c>
    </row>
    <row r="6" spans="1:3">
      <c r="A6" s="4" t="s">
        <v>488</v>
      </c>
      <c r="C6" s="9" t="n">
        <v>97.7</v>
      </c>
    </row>
    <row r="7" spans="1:3">
      <c r="A7" s="4" t="s">
        <v>489</v>
      </c>
    </row>
    <row r="8" spans="1:3">
      <c r="A8" s="3" t="s">
        <v>484</v>
      </c>
    </row>
    <row r="9" spans="1:3">
      <c r="A9" s="4" t="s">
        <v>485</v>
      </c>
      <c r="B9" s="5" t="n">
        <v>854</v>
      </c>
      <c r="C9" s="9" t="n">
        <v>853.5</v>
      </c>
    </row>
    <row r="10" spans="1:3">
      <c r="A10" s="4" t="s">
        <v>486</v>
      </c>
      <c r="B10" s="9" t="n">
        <v>-601.3</v>
      </c>
      <c r="C10" s="9" t="n">
        <v>-582.1</v>
      </c>
    </row>
    <row r="11" spans="1:3">
      <c r="A11" s="4" t="s">
        <v>487</v>
      </c>
      <c r="B11" s="9" t="n">
        <v>252.7</v>
      </c>
      <c r="C11" s="9" t="n">
        <v>271.4</v>
      </c>
    </row>
    <row r="12" spans="1:3">
      <c r="A12" s="4" t="s">
        <v>117</v>
      </c>
    </row>
    <row r="13" spans="1:3">
      <c r="A13" s="3" t="s">
        <v>484</v>
      </c>
    </row>
    <row r="14" spans="1:3">
      <c r="A14" s="4" t="s">
        <v>485</v>
      </c>
      <c r="B14" s="9" t="n">
        <v>175.8</v>
      </c>
      <c r="C14" s="9" t="n">
        <v>177.8</v>
      </c>
    </row>
    <row r="15" spans="1:3">
      <c r="A15" s="4" t="s">
        <v>486</v>
      </c>
      <c r="B15" s="9" t="n">
        <v>-161.4</v>
      </c>
      <c r="C15" s="9" t="n">
        <v>-161.5</v>
      </c>
    </row>
    <row r="16" spans="1:3">
      <c r="A16" s="4" t="s">
        <v>487</v>
      </c>
      <c r="B16" s="7" t="n">
        <v>14.4</v>
      </c>
      <c r="C16" s="7" t="n">
        <v>1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4" t="s">
        <v>491</v>
      </c>
    </row>
    <row r="3" spans="1:3">
      <c r="A3" s="3" t="s">
        <v>492</v>
      </c>
    </row>
    <row r="4" spans="1:3">
      <c r="A4" s="4" t="s">
        <v>287</v>
      </c>
      <c r="B4" s="7" t="n">
        <v>0.6</v>
      </c>
      <c r="C4" s="7" t="n">
        <v>0.3</v>
      </c>
    </row>
    <row r="5" spans="1:3">
      <c r="A5" s="4" t="s">
        <v>493</v>
      </c>
    </row>
    <row r="6" spans="1:3">
      <c r="A6" s="3" t="s">
        <v>492</v>
      </c>
    </row>
    <row r="7" spans="1:3">
      <c r="A7" s="4" t="s">
        <v>288</v>
      </c>
      <c r="B7" s="9" t="n">
        <v>0.1</v>
      </c>
      <c r="C7" s="9" t="n">
        <v>0.4</v>
      </c>
    </row>
    <row r="8" spans="1:3">
      <c r="A8" s="4" t="s">
        <v>494</v>
      </c>
    </row>
    <row r="9" spans="1:3">
      <c r="A9" s="3" t="s">
        <v>492</v>
      </c>
    </row>
    <row r="10" spans="1:3">
      <c r="A10" s="4" t="s">
        <v>287</v>
      </c>
      <c r="B10" s="9" t="n">
        <v>12.7</v>
      </c>
      <c r="C10" s="9" t="n">
        <v>1.2</v>
      </c>
    </row>
    <row r="11" spans="1:3">
      <c r="A11" s="4" t="s">
        <v>495</v>
      </c>
    </row>
    <row r="12" spans="1:3">
      <c r="A12" s="3" t="s">
        <v>492</v>
      </c>
    </row>
    <row r="13" spans="1:3">
      <c r="A13" s="4" t="s">
        <v>287</v>
      </c>
      <c r="B13" s="9" t="n">
        <v>11.9</v>
      </c>
      <c r="C13" s="9" t="n">
        <v>10.6</v>
      </c>
    </row>
    <row r="14" spans="1:3">
      <c r="A14" s="4" t="s">
        <v>496</v>
      </c>
    </row>
    <row r="15" spans="1:3">
      <c r="A15" s="3" t="s">
        <v>492</v>
      </c>
    </row>
    <row r="16" spans="1:3">
      <c r="A16" s="4" t="s">
        <v>288</v>
      </c>
      <c r="B16" s="5" t="n">
        <v>0</v>
      </c>
      <c r="C16" s="5" t="n">
        <v>0</v>
      </c>
    </row>
    <row r="17" spans="1:3">
      <c r="A17" s="4" t="s">
        <v>497</v>
      </c>
    </row>
    <row r="18" spans="1:3">
      <c r="A18" s="3" t="s">
        <v>492</v>
      </c>
    </row>
    <row r="19" spans="1:3">
      <c r="A19" s="4" t="s">
        <v>288</v>
      </c>
      <c r="B19" s="5" t="n">
        <v>0</v>
      </c>
      <c r="C19" s="5" t="n">
        <v>0</v>
      </c>
    </row>
    <row r="20" spans="1:3">
      <c r="A20" s="4" t="s">
        <v>498</v>
      </c>
    </row>
    <row r="21" spans="1:3">
      <c r="A21" s="3" t="s">
        <v>492</v>
      </c>
    </row>
    <row r="22" spans="1:3">
      <c r="A22" s="4" t="s">
        <v>287</v>
      </c>
      <c r="B22" s="5" t="n">
        <v>0</v>
      </c>
      <c r="C22" s="5" t="n">
        <v>0</v>
      </c>
    </row>
    <row r="23" spans="1:3">
      <c r="A23" s="4" t="s">
        <v>499</v>
      </c>
    </row>
    <row r="24" spans="1:3">
      <c r="A24" s="3" t="s">
        <v>492</v>
      </c>
    </row>
    <row r="25" spans="1:3">
      <c r="A25" s="4" t="s">
        <v>288</v>
      </c>
      <c r="B25" s="5" t="n">
        <v>0</v>
      </c>
      <c r="C25" s="5" t="n">
        <v>0</v>
      </c>
    </row>
    <row r="26" spans="1:3">
      <c r="A26" s="4" t="s">
        <v>500</v>
      </c>
    </row>
    <row r="27" spans="1:3">
      <c r="A27" s="3" t="s">
        <v>492</v>
      </c>
    </row>
    <row r="28" spans="1:3">
      <c r="A28" s="4" t="s">
        <v>287</v>
      </c>
      <c r="B28" s="5" t="n">
        <v>0</v>
      </c>
      <c r="C28" s="5" t="n">
        <v>0</v>
      </c>
    </row>
    <row r="29" spans="1:3">
      <c r="A29" s="4" t="s">
        <v>501</v>
      </c>
    </row>
    <row r="30" spans="1:3">
      <c r="A30" s="3" t="s">
        <v>492</v>
      </c>
    </row>
    <row r="31" spans="1:3">
      <c r="A31" s="4" t="s">
        <v>287</v>
      </c>
      <c r="B31" s="5" t="n">
        <v>0</v>
      </c>
      <c r="C31" s="5" t="n">
        <v>0</v>
      </c>
    </row>
    <row r="32" spans="1:3">
      <c r="A32" s="4" t="s">
        <v>502</v>
      </c>
    </row>
    <row r="33" spans="1:3">
      <c r="A33" s="3" t="s">
        <v>492</v>
      </c>
    </row>
    <row r="34" spans="1:3">
      <c r="A34" s="4" t="s">
        <v>288</v>
      </c>
      <c r="B34" s="9" t="n">
        <v>0.5</v>
      </c>
      <c r="C34" s="5" t="n">
        <v>0</v>
      </c>
    </row>
    <row r="35" spans="1:3">
      <c r="A35" s="4" t="s">
        <v>503</v>
      </c>
    </row>
    <row r="36" spans="1:3">
      <c r="A36" s="3" t="s">
        <v>492</v>
      </c>
    </row>
    <row r="37" spans="1:3">
      <c r="A37" s="4" t="s">
        <v>288</v>
      </c>
      <c r="B37" s="7" t="n">
        <v>0.3</v>
      </c>
      <c r="C37" s="7"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6</v>
      </c>
    </row>
    <row r="2" spans="1:3">
      <c r="A2" s="4" t="s">
        <v>505</v>
      </c>
    </row>
    <row r="3" spans="1:3">
      <c r="A3" s="3" t="s">
        <v>506</v>
      </c>
    </row>
    <row r="4" spans="1:3">
      <c r="A4" s="4" t="s">
        <v>507</v>
      </c>
      <c r="B4" s="7" t="n">
        <v>0.6</v>
      </c>
      <c r="C4" s="7" t="n">
        <v>0.2</v>
      </c>
    </row>
    <row r="5" spans="1:3">
      <c r="A5" s="4" t="s">
        <v>508</v>
      </c>
    </row>
    <row r="6" spans="1:3">
      <c r="A6" s="3" t="s">
        <v>506</v>
      </c>
    </row>
    <row r="7" spans="1:3">
      <c r="A7" s="4" t="s">
        <v>509</v>
      </c>
      <c r="B7" s="7" t="n">
        <v>0.1</v>
      </c>
      <c r="C7" s="7"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512</v>
      </c>
    </row>
    <row r="4" spans="1:2">
      <c r="A4" s="4" t="s">
        <v>513</v>
      </c>
      <c r="B4" s="7" t="n">
        <v>0.4</v>
      </c>
    </row>
    <row r="5" spans="1:2">
      <c r="A5" s="4" t="s">
        <v>514</v>
      </c>
      <c r="B5" s="9" t="n">
        <v>0.5</v>
      </c>
    </row>
    <row r="6" spans="1:2">
      <c r="A6" s="4" t="s">
        <v>515</v>
      </c>
      <c r="B6" s="9" t="n">
        <v>-0.1</v>
      </c>
    </row>
    <row r="7" spans="1:2">
      <c r="A7" s="4" t="s">
        <v>516</v>
      </c>
      <c r="B7" s="7" t="n">
        <v>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37"/>
  </cols>
  <sheetData>
    <row r="1" spans="1:7">
      <c r="A1" s="1" t="s">
        <v>143</v>
      </c>
      <c r="C1" s="2" t="s">
        <v>144</v>
      </c>
      <c r="D1" s="2" t="s">
        <v>145</v>
      </c>
      <c r="E1" s="2" t="s">
        <v>94</v>
      </c>
      <c r="F1" s="2" t="s">
        <v>95</v>
      </c>
      <c r="G1" s="2" t="s">
        <v>96</v>
      </c>
    </row>
    <row r="2" spans="1:7">
      <c r="A2" s="3" t="s">
        <v>146</v>
      </c>
    </row>
    <row r="3" spans="1:7">
      <c r="A3" s="4" t="s">
        <v>147</v>
      </c>
      <c r="B3" s="4" t="s">
        <v>58</v>
      </c>
      <c r="C3" s="7" t="n">
        <v>0.2</v>
      </c>
      <c r="E3" s="7" t="n">
        <v>0.7</v>
      </c>
      <c r="F3" s="7" t="n">
        <v>-0.5</v>
      </c>
    </row>
    <row r="4" spans="1:7">
      <c r="A4" s="4" t="s">
        <v>148</v>
      </c>
      <c r="C4" s="9" t="n">
        <v>809.9</v>
      </c>
      <c r="D4" s="7" t="n">
        <v>1.4</v>
      </c>
      <c r="E4" s="9" t="n">
        <v>2251.8</v>
      </c>
      <c r="F4" s="9" t="n">
        <v>-1053.4</v>
      </c>
      <c r="G4" s="7" t="n">
        <v>-389.9</v>
      </c>
    </row>
    <row r="5" spans="1:7">
      <c r="A5" s="4" t="s">
        <v>149</v>
      </c>
      <c r="D5" s="9" t="n">
        <v>138.8</v>
      </c>
    </row>
    <row r="6" spans="1:7">
      <c r="A6" s="3" t="s">
        <v>146</v>
      </c>
    </row>
    <row r="7" spans="1:7">
      <c r="A7" s="4" t="s">
        <v>47</v>
      </c>
      <c r="C7" s="9" t="n">
        <v>53.9</v>
      </c>
    </row>
    <row r="8" spans="1:7">
      <c r="A8" s="4" t="s">
        <v>150</v>
      </c>
      <c r="C8" s="9" t="n">
        <v>63.2</v>
      </c>
    </row>
    <row r="9" spans="1:7">
      <c r="A9" s="4" t="s">
        <v>151</v>
      </c>
      <c r="C9" s="9" t="n">
        <v>-0.1</v>
      </c>
    </row>
    <row r="10" spans="1:7">
      <c r="A10" s="4" t="s">
        <v>152</v>
      </c>
      <c r="G10" s="9" t="n">
        <v>-326.8</v>
      </c>
    </row>
    <row r="11" spans="1:7">
      <c r="A11" s="4" t="s">
        <v>148</v>
      </c>
      <c r="C11" s="9" t="n">
        <v>809.9</v>
      </c>
      <c r="D11" s="7" t="n">
        <v>1.4</v>
      </c>
      <c r="E11" s="9" t="n">
        <v>2251.8</v>
      </c>
      <c r="F11" s="9" t="n">
        <v>-1053.4</v>
      </c>
      <c r="G11" s="9" t="n">
        <v>-389.9</v>
      </c>
    </row>
    <row r="12" spans="1:7">
      <c r="A12" s="4" t="s">
        <v>149</v>
      </c>
      <c r="D12" s="9" t="n">
        <v>138.8</v>
      </c>
    </row>
    <row r="13" spans="1:7">
      <c r="A13" s="3" t="s">
        <v>146</v>
      </c>
    </row>
    <row r="14" spans="1:7">
      <c r="A14" s="4" t="s">
        <v>47</v>
      </c>
      <c r="C14" s="9" t="n">
        <v>119.8</v>
      </c>
      <c r="F14" s="9" t="n">
        <v>119.8</v>
      </c>
    </row>
    <row r="15" spans="1:7">
      <c r="A15" s="4" t="s">
        <v>150</v>
      </c>
      <c r="C15" s="9" t="n">
        <v>107.1</v>
      </c>
      <c r="G15" s="9" t="n">
        <v>107.1</v>
      </c>
    </row>
    <row r="16" spans="1:7">
      <c r="A16" s="4" t="s">
        <v>151</v>
      </c>
      <c r="C16" s="9" t="n">
        <v>-2.4</v>
      </c>
      <c r="G16" s="9" t="n">
        <v>-2.4</v>
      </c>
    </row>
    <row r="17" spans="1:7">
      <c r="A17" s="4" t="s">
        <v>153</v>
      </c>
      <c r="C17" s="9" t="n">
        <v>6.7</v>
      </c>
      <c r="G17" s="9" t="n">
        <v>6.7</v>
      </c>
    </row>
    <row r="18" spans="1:7">
      <c r="A18" s="4" t="s">
        <v>154</v>
      </c>
      <c r="D18" s="9" t="n">
        <v>0.8</v>
      </c>
    </row>
    <row r="19" spans="1:7">
      <c r="A19" s="4" t="s">
        <v>155</v>
      </c>
      <c r="C19" s="5" t="n">
        <v>0</v>
      </c>
    </row>
    <row r="20" spans="1:7">
      <c r="A20" s="4" t="s">
        <v>156</v>
      </c>
      <c r="D20" s="9" t="n">
        <v>-0.3</v>
      </c>
    </row>
    <row r="21" spans="1:7">
      <c r="A21" s="4" t="s">
        <v>157</v>
      </c>
      <c r="C21" s="9" t="n">
        <v>-8.5</v>
      </c>
      <c r="E21" s="9" t="n">
        <v>-8.5</v>
      </c>
    </row>
    <row r="22" spans="1:7">
      <c r="A22" s="4" t="s">
        <v>158</v>
      </c>
      <c r="D22" s="9" t="n">
        <v>1.8</v>
      </c>
    </row>
    <row r="23" spans="1:7">
      <c r="A23" s="4" t="s">
        <v>133</v>
      </c>
      <c r="C23" s="9" t="n">
        <v>36.5</v>
      </c>
      <c r="E23" s="9" t="n">
        <v>36.5</v>
      </c>
    </row>
    <row r="24" spans="1:7">
      <c r="A24" s="4" t="s">
        <v>159</v>
      </c>
      <c r="C24" s="9" t="n">
        <v>1.1</v>
      </c>
      <c r="E24" s="9" t="n">
        <v>1.1</v>
      </c>
    </row>
    <row r="25" spans="1:7">
      <c r="A25" s="4" t="s">
        <v>160</v>
      </c>
      <c r="C25" s="7" t="n">
        <v>19.7</v>
      </c>
      <c r="E25" s="9" t="n">
        <v>19.7</v>
      </c>
    </row>
    <row r="26" spans="1:7">
      <c r="A26" s="4" t="s">
        <v>161</v>
      </c>
      <c r="C26" s="9" t="n">
        <v>141.1</v>
      </c>
      <c r="D26" s="9" t="n">
        <v>141.1</v>
      </c>
    </row>
    <row r="27" spans="1:7">
      <c r="A27" s="4" t="s">
        <v>162</v>
      </c>
      <c r="C27" s="7" t="n">
        <v>1090.1</v>
      </c>
      <c r="D27" s="7" t="n">
        <v>1.4</v>
      </c>
      <c r="E27" s="9" t="n">
        <v>2301.3</v>
      </c>
      <c r="F27" s="9" t="n">
        <v>-934.1</v>
      </c>
      <c r="G27" s="9" t="n">
        <v>-278.5</v>
      </c>
    </row>
    <row r="28" spans="1:7">
      <c r="A28" s="3" t="s">
        <v>146</v>
      </c>
    </row>
    <row r="29" spans="1:7">
      <c r="A29" s="4" t="s">
        <v>147</v>
      </c>
      <c r="B29" s="4" t="s">
        <v>163</v>
      </c>
      <c r="C29" s="9" t="n">
        <v>0.8</v>
      </c>
      <c r="F29" s="9" t="n">
        <v>0.3</v>
      </c>
      <c r="G29" s="9" t="n">
        <v>0.5</v>
      </c>
    </row>
    <row r="30" spans="1:7">
      <c r="A30" s="4" t="s">
        <v>47</v>
      </c>
      <c r="C30" s="9" t="n">
        <v>121.5</v>
      </c>
      <c r="F30" s="9" t="n">
        <v>121.5</v>
      </c>
    </row>
    <row r="31" spans="1:7">
      <c r="A31" s="4" t="s">
        <v>150</v>
      </c>
      <c r="C31" s="5" t="n">
        <v>-63</v>
      </c>
      <c r="G31" s="5" t="n">
        <v>-63</v>
      </c>
    </row>
    <row r="32" spans="1:7">
      <c r="A32" s="4" t="s">
        <v>151</v>
      </c>
      <c r="C32" s="9" t="n">
        <v>0.1</v>
      </c>
      <c r="G32" s="9" t="n">
        <v>0.1</v>
      </c>
    </row>
    <row r="33" spans="1:7">
      <c r="A33" s="4" t="s">
        <v>153</v>
      </c>
      <c r="C33" s="9" t="n">
        <v>9.4</v>
      </c>
      <c r="G33" s="9" t="n">
        <v>9.4</v>
      </c>
    </row>
    <row r="34" spans="1:7">
      <c r="A34" s="4" t="s">
        <v>154</v>
      </c>
      <c r="D34" s="9" t="n">
        <v>0.3</v>
      </c>
    </row>
    <row r="35" spans="1:7">
      <c r="A35" s="4" t="s">
        <v>155</v>
      </c>
      <c r="C35" s="5" t="n">
        <v>0</v>
      </c>
      <c r="D35" s="8" t="n">
        <v>0</v>
      </c>
    </row>
    <row r="36" spans="1:7">
      <c r="A36" s="4" t="s">
        <v>156</v>
      </c>
      <c r="D36" s="9" t="n">
        <v>-0.1</v>
      </c>
    </row>
    <row r="37" spans="1:7">
      <c r="A37" s="4" t="s">
        <v>157</v>
      </c>
      <c r="C37" s="9" t="n">
        <v>-3.2</v>
      </c>
      <c r="E37" s="9" t="n">
        <v>-3.2</v>
      </c>
    </row>
    <row r="38" spans="1:7">
      <c r="A38" s="4" t="s">
        <v>158</v>
      </c>
      <c r="D38" s="9" t="n">
        <v>0.1</v>
      </c>
    </row>
    <row r="39" spans="1:7">
      <c r="A39" s="4" t="s">
        <v>133</v>
      </c>
      <c r="C39" s="9" t="n">
        <v>1.1</v>
      </c>
      <c r="E39" s="9" t="n">
        <v>1.1</v>
      </c>
    </row>
    <row r="40" spans="1:7">
      <c r="A40" s="4" t="s">
        <v>164</v>
      </c>
      <c r="D40" s="5" t="n">
        <v>0</v>
      </c>
    </row>
    <row r="41" spans="1:7">
      <c r="A41" s="4" t="s">
        <v>159</v>
      </c>
      <c r="C41" s="9" t="n">
        <v>0.5</v>
      </c>
      <c r="E41" s="9" t="n">
        <v>0.5</v>
      </c>
    </row>
    <row r="42" spans="1:7">
      <c r="A42" s="4" t="s">
        <v>165</v>
      </c>
      <c r="D42" s="5" t="n">
        <v>0</v>
      </c>
    </row>
    <row r="43" spans="1:7">
      <c r="A43" s="4" t="s">
        <v>160</v>
      </c>
      <c r="C43" s="7" t="n">
        <v>13.7</v>
      </c>
      <c r="E43" s="9" t="n">
        <v>13.7</v>
      </c>
    </row>
    <row r="44" spans="1:7">
      <c r="A44" s="4" t="s">
        <v>166</v>
      </c>
      <c r="C44" s="9" t="n">
        <v>141.4</v>
      </c>
      <c r="D44" s="9" t="n">
        <v>141.4</v>
      </c>
    </row>
    <row r="45" spans="1:7">
      <c r="A45" s="4" t="s">
        <v>167</v>
      </c>
      <c r="C45" s="8" t="n">
        <v>1171</v>
      </c>
      <c r="D45" s="7" t="n">
        <v>1.4</v>
      </c>
      <c r="E45" s="7" t="n">
        <v>2313.4</v>
      </c>
      <c r="F45" s="7" t="n">
        <v>-812.3</v>
      </c>
      <c r="G45" s="7" t="n">
        <v>-331.5</v>
      </c>
    </row>
    <row r="46" spans="1:7"/>
    <row r="47" spans="1:7">
      <c r="A47" s="4" t="s">
        <v>58</v>
      </c>
      <c r="B47" s="4" t="s">
        <v>168</v>
      </c>
    </row>
    <row r="48" spans="1:7">
      <c r="A48" s="4" t="s">
        <v>163</v>
      </c>
      <c r="B48" s="4" t="s">
        <v>169</v>
      </c>
    </row>
  </sheetData>
  <mergeCells count="4">
    <mergeCell ref="A1:B1"/>
    <mergeCell ref="A46:F46"/>
    <mergeCell ref="B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6</v>
      </c>
    </row>
    <row r="2" spans="1:3">
      <c r="A2" s="3" t="s">
        <v>518</v>
      </c>
    </row>
    <row r="3" spans="1:3">
      <c r="A3" s="4" t="s">
        <v>519</v>
      </c>
      <c r="B3" s="7" t="n">
        <v>2669.7</v>
      </c>
      <c r="C3" s="8" t="n">
        <v>2882</v>
      </c>
    </row>
    <row r="4" spans="1:3">
      <c r="A4" s="11" t="n">
        <v>2</v>
      </c>
    </row>
    <row r="5" spans="1:3">
      <c r="A5" s="3" t="s">
        <v>518</v>
      </c>
    </row>
    <row r="6" spans="1:3">
      <c r="A6" s="4" t="s">
        <v>519</v>
      </c>
      <c r="B6" s="9" t="n">
        <v>2669.7</v>
      </c>
      <c r="C6" s="5" t="n">
        <v>2882</v>
      </c>
    </row>
    <row r="7" spans="1:3">
      <c r="A7" s="4" t="s">
        <v>520</v>
      </c>
      <c r="B7" s="7" t="n">
        <v>2707.1</v>
      </c>
      <c r="C7" s="7" t="n">
        <v>293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1</v>
      </c>
      <c r="B1" s="2" t="s">
        <v>25</v>
      </c>
      <c r="C1" s="2" t="s">
        <v>1</v>
      </c>
    </row>
    <row r="2" spans="1:4">
      <c r="B2" s="2" t="s">
        <v>2</v>
      </c>
      <c r="C2" s="2" t="s">
        <v>2</v>
      </c>
      <c r="D2" s="2" t="s">
        <v>66</v>
      </c>
    </row>
    <row r="3" spans="1:4">
      <c r="A3" s="4" t="s">
        <v>522</v>
      </c>
    </row>
    <row r="4" spans="1:4">
      <c r="A4" s="3" t="s">
        <v>523</v>
      </c>
    </row>
    <row r="5" spans="1:4">
      <c r="A5" s="4" t="s">
        <v>287</v>
      </c>
      <c r="B5" s="8" t="n">
        <v>12700000</v>
      </c>
      <c r="C5" s="8" t="n">
        <v>12700000</v>
      </c>
      <c r="D5" s="8" t="n">
        <v>1200000</v>
      </c>
    </row>
    <row r="6" spans="1:4">
      <c r="A6" s="4" t="s">
        <v>524</v>
      </c>
    </row>
    <row r="7" spans="1:4">
      <c r="A7" s="3" t="s">
        <v>523</v>
      </c>
    </row>
    <row r="8" spans="1:4">
      <c r="A8" s="4" t="s">
        <v>287</v>
      </c>
      <c r="B8" s="5" t="n">
        <v>11900000</v>
      </c>
      <c r="C8" s="5" t="n">
        <v>11900000</v>
      </c>
      <c r="D8" s="5" t="n">
        <v>10600000</v>
      </c>
    </row>
    <row r="9" spans="1:4">
      <c r="A9" s="4" t="s">
        <v>525</v>
      </c>
    </row>
    <row r="10" spans="1:4">
      <c r="A10" s="3" t="s">
        <v>523</v>
      </c>
    </row>
    <row r="11" spans="1:4">
      <c r="A11" s="4" t="s">
        <v>526</v>
      </c>
      <c r="B11" s="5" t="n">
        <v>125900000</v>
      </c>
      <c r="C11" s="8" t="n">
        <v>125900000</v>
      </c>
      <c r="D11" s="5" t="n">
        <v>134000000</v>
      </c>
    </row>
    <row r="12" spans="1:4">
      <c r="A12" s="4" t="s">
        <v>527</v>
      </c>
    </row>
    <row r="13" spans="1:4">
      <c r="A13" s="3" t="s">
        <v>523</v>
      </c>
    </row>
    <row r="14" spans="1:4">
      <c r="A14" s="4" t="s">
        <v>528</v>
      </c>
      <c r="C14" s="4" t="s">
        <v>529</v>
      </c>
    </row>
    <row r="15" spans="1:4">
      <c r="A15" s="4" t="s">
        <v>530</v>
      </c>
    </row>
    <row r="16" spans="1:4">
      <c r="A16" s="3" t="s">
        <v>523</v>
      </c>
    </row>
    <row r="17" spans="1:4">
      <c r="A17" s="4" t="s">
        <v>528</v>
      </c>
      <c r="C17" s="4" t="s">
        <v>531</v>
      </c>
    </row>
    <row r="18" spans="1:4">
      <c r="A18" s="4" t="s">
        <v>532</v>
      </c>
    </row>
    <row r="19" spans="1:4">
      <c r="A19" s="3" t="s">
        <v>523</v>
      </c>
    </row>
    <row r="20" spans="1:4">
      <c r="A20" s="4" t="s">
        <v>533</v>
      </c>
      <c r="B20" s="5" t="n">
        <v>3000000</v>
      </c>
      <c r="C20" s="8" t="n">
        <v>3000000</v>
      </c>
    </row>
    <row r="21" spans="1:4">
      <c r="A21" s="4" t="s">
        <v>534</v>
      </c>
      <c r="B21" s="5" t="n">
        <v>12700000</v>
      </c>
      <c r="C21" s="5" t="n">
        <v>12700000</v>
      </c>
    </row>
    <row r="22" spans="1:4">
      <c r="A22" s="4" t="s">
        <v>535</v>
      </c>
    </row>
    <row r="23" spans="1:4">
      <c r="A23" s="3" t="s">
        <v>523</v>
      </c>
    </row>
    <row r="24" spans="1:4">
      <c r="A24" s="4" t="s">
        <v>526</v>
      </c>
      <c r="B24" s="8" t="n">
        <v>1500000000</v>
      </c>
      <c r="C24" s="8" t="n">
        <v>1500000000</v>
      </c>
      <c r="D24" s="8" t="n">
        <v>2000000000</v>
      </c>
    </row>
    <row r="25" spans="1:4">
      <c r="A25" s="4" t="s">
        <v>536</v>
      </c>
      <c r="B25" s="4" t="s">
        <v>537</v>
      </c>
      <c r="C25" s="4" t="s">
        <v>5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538</v>
      </c>
      <c r="B1" s="2" t="s">
        <v>539</v>
      </c>
      <c r="C1" s="2" t="s">
        <v>540</v>
      </c>
      <c r="D1" s="2" t="s">
        <v>541</v>
      </c>
      <c r="E1" s="2" t="s">
        <v>2</v>
      </c>
      <c r="F1" s="2" t="s">
        <v>66</v>
      </c>
      <c r="G1" s="2" t="s">
        <v>542</v>
      </c>
    </row>
    <row r="2" spans="1:7">
      <c r="A2" s="4" t="s">
        <v>543</v>
      </c>
    </row>
    <row r="3" spans="1:7">
      <c r="A3" s="3" t="s">
        <v>544</v>
      </c>
    </row>
    <row r="4" spans="1:7">
      <c r="A4" s="4" t="s">
        <v>545</v>
      </c>
      <c r="B4" s="4" t="s">
        <v>546</v>
      </c>
    </row>
    <row r="5" spans="1:7">
      <c r="A5" s="4" t="s">
        <v>547</v>
      </c>
      <c r="B5" s="7" t="n">
        <v>13.7</v>
      </c>
    </row>
    <row r="6" spans="1:7">
      <c r="A6" s="4" t="s">
        <v>548</v>
      </c>
      <c r="B6" s="9" t="n">
        <v>2.5</v>
      </c>
    </row>
    <row r="7" spans="1:7">
      <c r="A7" s="4" t="s">
        <v>549</v>
      </c>
      <c r="B7" s="7" t="n">
        <v>6.1</v>
      </c>
    </row>
    <row r="8" spans="1:7">
      <c r="A8" s="4" t="s">
        <v>550</v>
      </c>
    </row>
    <row r="9" spans="1:7">
      <c r="A9" s="3" t="s">
        <v>544</v>
      </c>
    </row>
    <row r="10" spans="1:7">
      <c r="A10" s="4" t="s">
        <v>545</v>
      </c>
      <c r="C10" s="4" t="s">
        <v>546</v>
      </c>
    </row>
    <row r="11" spans="1:7">
      <c r="A11" s="4" t="s">
        <v>547</v>
      </c>
      <c r="C11" s="7" t="n">
        <v>8.9</v>
      </c>
    </row>
    <row r="12" spans="1:7">
      <c r="A12" s="4" t="s">
        <v>548</v>
      </c>
      <c r="C12" s="9" t="n">
        <v>5.3</v>
      </c>
    </row>
    <row r="13" spans="1:7">
      <c r="A13" s="4" t="s">
        <v>549</v>
      </c>
      <c r="C13" s="9" t="n">
        <v>3.7</v>
      </c>
    </row>
    <row r="14" spans="1:7">
      <c r="A14" s="4" t="s">
        <v>551</v>
      </c>
      <c r="C14" s="7" t="n">
        <v>0.7</v>
      </c>
    </row>
    <row r="15" spans="1:7">
      <c r="A15" s="4" t="s">
        <v>552</v>
      </c>
    </row>
    <row r="16" spans="1:7">
      <c r="A16" s="3" t="s">
        <v>544</v>
      </c>
    </row>
    <row r="17" spans="1:7">
      <c r="A17" s="4" t="s">
        <v>545</v>
      </c>
      <c r="G17" s="4" t="s">
        <v>546</v>
      </c>
    </row>
    <row r="18" spans="1:7">
      <c r="A18" s="4" t="s">
        <v>553</v>
      </c>
    </row>
    <row r="19" spans="1:7">
      <c r="A19" s="3" t="s">
        <v>544</v>
      </c>
    </row>
    <row r="20" spans="1:7">
      <c r="A20" s="4" t="s">
        <v>547</v>
      </c>
      <c r="D20" s="7" t="n">
        <v>21.7</v>
      </c>
      <c r="F20" s="7" t="n">
        <v>23.9</v>
      </c>
    </row>
    <row r="21" spans="1:7">
      <c r="A21" s="4" t="s">
        <v>548</v>
      </c>
      <c r="D21" s="5" t="n">
        <v>1</v>
      </c>
    </row>
    <row r="22" spans="1:7">
      <c r="A22" s="4" t="s">
        <v>549</v>
      </c>
      <c r="D22" s="9" t="n">
        <v>5.3</v>
      </c>
    </row>
    <row r="23" spans="1:7">
      <c r="A23" s="4" t="s">
        <v>551</v>
      </c>
      <c r="D23" s="7" t="n">
        <v>0.2</v>
      </c>
    </row>
    <row r="24" spans="1:7">
      <c r="A24" s="4" t="s">
        <v>554</v>
      </c>
      <c r="E24" s="7" t="n">
        <v>3.2</v>
      </c>
    </row>
    <row r="25" spans="1:7">
      <c r="A25" s="4" t="s">
        <v>555</v>
      </c>
      <c r="E25" s="9" t="n">
        <v>2.2</v>
      </c>
    </row>
    <row r="26" spans="1:7">
      <c r="A26" s="4" t="s">
        <v>556</v>
      </c>
      <c r="E26" s="7"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3"/>
    <col customWidth="1" max="7" min="7" width="21"/>
  </cols>
  <sheetData>
    <row r="1" spans="1:7">
      <c r="A1" s="1" t="s">
        <v>557</v>
      </c>
      <c r="B1" s="2" t="s">
        <v>558</v>
      </c>
      <c r="C1" s="2" t="s">
        <v>559</v>
      </c>
      <c r="D1" s="2" t="s">
        <v>560</v>
      </c>
      <c r="E1" s="2" t="s">
        <v>561</v>
      </c>
      <c r="F1" s="2" t="s">
        <v>562</v>
      </c>
      <c r="G1" s="2" t="s">
        <v>563</v>
      </c>
    </row>
    <row r="2" spans="1:7">
      <c r="A2" s="3" t="s">
        <v>564</v>
      </c>
    </row>
    <row r="3" spans="1:7">
      <c r="A3" s="4" t="s">
        <v>565</v>
      </c>
      <c r="E3" s="5" t="n">
        <v>134</v>
      </c>
    </row>
    <row r="4" spans="1:7">
      <c r="A4" s="4" t="s">
        <v>566</v>
      </c>
      <c r="E4" s="5" t="n">
        <v>108</v>
      </c>
    </row>
    <row r="5" spans="1:7">
      <c r="A5" s="4" t="s">
        <v>567</v>
      </c>
      <c r="E5" s="5" t="n">
        <v>26</v>
      </c>
    </row>
    <row r="6" spans="1:7">
      <c r="A6" s="4" t="s">
        <v>568</v>
      </c>
      <c r="E6" s="7" t="n">
        <v>27.4</v>
      </c>
      <c r="G6" s="7" t="n">
        <v>29.1</v>
      </c>
    </row>
    <row r="7" spans="1:7">
      <c r="A7" s="4" t="s">
        <v>569</v>
      </c>
      <c r="F7" s="5" t="n">
        <v>2</v>
      </c>
    </row>
    <row r="8" spans="1:7">
      <c r="A8" s="4" t="s">
        <v>570</v>
      </c>
    </row>
    <row r="9" spans="1:7">
      <c r="A9" s="3" t="s">
        <v>564</v>
      </c>
    </row>
    <row r="10" spans="1:7">
      <c r="A10" s="4" t="s">
        <v>571</v>
      </c>
      <c r="C10" s="8" t="n">
        <v>84</v>
      </c>
      <c r="D10" s="8" t="n">
        <v>84</v>
      </c>
    </row>
    <row r="11" spans="1:7">
      <c r="A11" s="4" t="s">
        <v>572</v>
      </c>
    </row>
    <row r="12" spans="1:7">
      <c r="A12" s="3" t="s">
        <v>564</v>
      </c>
    </row>
    <row r="13" spans="1:7">
      <c r="A13" s="4" t="s">
        <v>571</v>
      </c>
      <c r="B13" s="8" t="n">
        <v>84</v>
      </c>
    </row>
    <row r="14" spans="1:7">
      <c r="A14" s="4" t="s">
        <v>310</v>
      </c>
    </row>
    <row r="15" spans="1:7">
      <c r="A15" s="3" t="s">
        <v>564</v>
      </c>
    </row>
    <row r="16" spans="1:7">
      <c r="A16" s="4" t="s">
        <v>573</v>
      </c>
      <c r="E16" s="5" t="n">
        <v>2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6</v>
      </c>
    </row>
    <row r="3" spans="1:3">
      <c r="A3" s="3" t="s">
        <v>575</v>
      </c>
    </row>
    <row r="4" spans="1:3">
      <c r="A4" s="4" t="s">
        <v>576</v>
      </c>
      <c r="B4" s="7" t="n">
        <v>89.2</v>
      </c>
      <c r="C4" s="7" t="n">
        <v>95.8</v>
      </c>
    </row>
    <row r="5" spans="1:3">
      <c r="A5" s="4" t="s">
        <v>577</v>
      </c>
      <c r="B5" s="5" t="n">
        <v>5</v>
      </c>
      <c r="C5" s="9" t="n">
        <v>6.9</v>
      </c>
    </row>
    <row r="6" spans="1:3">
      <c r="A6" s="4" t="s">
        <v>578</v>
      </c>
      <c r="B6" s="5" t="n">
        <v>-8</v>
      </c>
      <c r="C6" s="5" t="n">
        <v>-10</v>
      </c>
    </row>
    <row r="7" spans="1:3">
      <c r="A7" s="4" t="s">
        <v>579</v>
      </c>
      <c r="B7" s="9" t="n">
        <v>-0.1</v>
      </c>
      <c r="C7" s="9" t="n">
        <v>0.3</v>
      </c>
    </row>
    <row r="8" spans="1:3">
      <c r="A8" s="4" t="s">
        <v>580</v>
      </c>
      <c r="B8" s="7" t="n">
        <v>86.09999999999999</v>
      </c>
      <c r="C8" s="8" t="n">
        <v>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581</v>
      </c>
      <c r="B1" s="2" t="s">
        <v>25</v>
      </c>
      <c r="D1" s="2" t="s">
        <v>1</v>
      </c>
      <c r="F1" s="2" t="s">
        <v>171</v>
      </c>
    </row>
    <row r="2" spans="1:6">
      <c r="B2" s="2" t="s">
        <v>2</v>
      </c>
      <c r="C2" s="2" t="s">
        <v>26</v>
      </c>
      <c r="D2" s="2" t="s">
        <v>2</v>
      </c>
      <c r="E2" s="2" t="s">
        <v>26</v>
      </c>
      <c r="F2" s="2" t="s">
        <v>66</v>
      </c>
    </row>
    <row r="3" spans="1:6">
      <c r="A3" s="3" t="s">
        <v>582</v>
      </c>
    </row>
    <row r="4" spans="1:6">
      <c r="A4" s="4" t="s">
        <v>28</v>
      </c>
      <c r="B4" s="7" t="n">
        <v>2372.6</v>
      </c>
      <c r="C4" s="8" t="n">
        <v>2247</v>
      </c>
      <c r="D4" s="7" t="n">
        <v>4530.6</v>
      </c>
      <c r="E4" s="7" t="n">
        <v>4245.8</v>
      </c>
    </row>
    <row r="5" spans="1:6">
      <c r="A5" s="4" t="s">
        <v>29</v>
      </c>
      <c r="B5" s="9" t="n">
        <v>1872.1</v>
      </c>
      <c r="C5" s="9" t="n">
        <v>1780.6</v>
      </c>
      <c r="D5" s="9" t="n">
        <v>3543.5</v>
      </c>
      <c r="E5" s="5" t="n">
        <v>3340</v>
      </c>
    </row>
    <row r="6" spans="1:6">
      <c r="A6" s="4" t="s">
        <v>30</v>
      </c>
      <c r="B6" s="9" t="n">
        <v>500.5</v>
      </c>
      <c r="C6" s="9" t="n">
        <v>466.4</v>
      </c>
      <c r="D6" s="9" t="n">
        <v>987.1</v>
      </c>
      <c r="E6" s="9" t="n">
        <v>905.8</v>
      </c>
    </row>
    <row r="7" spans="1:6">
      <c r="A7" s="4" t="s">
        <v>32</v>
      </c>
      <c r="B7" s="9" t="n">
        <v>86.5</v>
      </c>
      <c r="C7" s="9" t="n">
        <v>71.90000000000001</v>
      </c>
      <c r="D7" s="9" t="n">
        <v>165.8</v>
      </c>
      <c r="E7" s="9" t="n">
        <v>142.9</v>
      </c>
    </row>
    <row r="8" spans="1:6">
      <c r="A8" s="4" t="s">
        <v>33</v>
      </c>
      <c r="B8" s="9" t="n">
        <v>240.9</v>
      </c>
      <c r="C8" s="5" t="n">
        <v>236</v>
      </c>
      <c r="D8" s="9" t="n">
        <v>481.9</v>
      </c>
      <c r="E8" s="9" t="n">
        <v>464.5</v>
      </c>
    </row>
    <row r="9" spans="1:6">
      <c r="A9" s="4" t="s">
        <v>583</v>
      </c>
      <c r="B9" s="9" t="n">
        <v>173.1</v>
      </c>
      <c r="C9" s="9" t="n">
        <v>158.5</v>
      </c>
      <c r="D9" s="9" t="n">
        <v>339.4</v>
      </c>
      <c r="E9" s="9" t="n">
        <v>298.4</v>
      </c>
    </row>
    <row r="10" spans="1:6">
      <c r="A10" s="4" t="s">
        <v>34</v>
      </c>
      <c r="B10" s="5" t="n">
        <v>11</v>
      </c>
      <c r="C10" s="9" t="n">
        <v>24.2</v>
      </c>
      <c r="D10" s="9" t="n">
        <v>24.6</v>
      </c>
      <c r="E10" s="5" t="n">
        <v>44</v>
      </c>
    </row>
    <row r="11" spans="1:6">
      <c r="A11" s="4" t="s">
        <v>35</v>
      </c>
      <c r="B11" s="9" t="n">
        <v>30.9</v>
      </c>
      <c r="C11" s="9" t="n">
        <v>34.1</v>
      </c>
      <c r="D11" s="9" t="n">
        <v>62.3</v>
      </c>
      <c r="E11" s="5" t="n">
        <v>70</v>
      </c>
    </row>
    <row r="12" spans="1:6">
      <c r="A12" s="4" t="s">
        <v>36</v>
      </c>
      <c r="B12" s="9" t="n">
        <v>13.8</v>
      </c>
      <c r="C12" s="9" t="n">
        <v>16.5</v>
      </c>
      <c r="D12" s="9" t="n">
        <v>27.2</v>
      </c>
      <c r="E12" s="9" t="n">
        <v>33.2</v>
      </c>
    </row>
    <row r="13" spans="1:6">
      <c r="A13" s="4" t="s">
        <v>584</v>
      </c>
      <c r="B13" s="5" t="n">
        <v>32</v>
      </c>
      <c r="C13" s="9" t="n">
        <v>35.8</v>
      </c>
      <c r="D13" s="9" t="n">
        <v>66.90000000000001</v>
      </c>
      <c r="E13" s="9" t="n">
        <v>71.59999999999999</v>
      </c>
    </row>
    <row r="14" spans="1:6">
      <c r="A14" s="4" t="s">
        <v>42</v>
      </c>
      <c r="B14" s="5" t="n">
        <v>0</v>
      </c>
      <c r="C14" s="5" t="n">
        <v>0</v>
      </c>
      <c r="D14" s="5" t="n">
        <v>0</v>
      </c>
      <c r="E14" s="9" t="n">
        <v>-0.8</v>
      </c>
    </row>
    <row r="15" spans="1:6">
      <c r="A15" s="4" t="s">
        <v>585</v>
      </c>
      <c r="B15" s="9" t="n">
        <v>2.1</v>
      </c>
      <c r="C15" s="9" t="n">
        <v>9.300000000000001</v>
      </c>
      <c r="D15" s="9" t="n">
        <v>-0.5</v>
      </c>
      <c r="E15" s="5" t="n">
        <v>16</v>
      </c>
    </row>
    <row r="16" spans="1:6">
      <c r="A16" s="4" t="s">
        <v>46</v>
      </c>
      <c r="B16" s="9" t="n">
        <v>27.2</v>
      </c>
      <c r="C16" s="9" t="n">
        <v>7.3</v>
      </c>
      <c r="D16" s="9" t="n">
        <v>37.4</v>
      </c>
      <c r="E16" s="9" t="n">
        <v>8.9</v>
      </c>
    </row>
    <row r="17" spans="1:6">
      <c r="A17" s="4" t="s">
        <v>47</v>
      </c>
      <c r="B17" s="9" t="n">
        <v>56.1</v>
      </c>
      <c r="C17" s="9" t="n">
        <v>31.3</v>
      </c>
      <c r="D17" s="9" t="n">
        <v>121.5</v>
      </c>
      <c r="E17" s="9" t="n">
        <v>53.9</v>
      </c>
      <c r="F17" s="7" t="n">
        <v>119.8</v>
      </c>
    </row>
    <row r="18" spans="1:6">
      <c r="A18" s="4" t="s">
        <v>78</v>
      </c>
      <c r="B18" s="9" t="n">
        <v>5709.1</v>
      </c>
      <c r="C18" s="9" t="n">
        <v>5806.9</v>
      </c>
      <c r="D18" s="9" t="n">
        <v>5709.1</v>
      </c>
      <c r="E18" s="9" t="n">
        <v>5806.9</v>
      </c>
      <c r="F18" s="7" t="n">
        <v>5732.7</v>
      </c>
    </row>
    <row r="19" spans="1:6">
      <c r="A19" s="4" t="s">
        <v>314</v>
      </c>
    </row>
    <row r="20" spans="1:6">
      <c r="A20" s="3" t="s">
        <v>582</v>
      </c>
    </row>
    <row r="21" spans="1:6">
      <c r="A21" s="4" t="s">
        <v>28</v>
      </c>
      <c r="B21" s="9" t="n">
        <v>1309.8</v>
      </c>
      <c r="C21" s="9" t="n">
        <v>1191.1</v>
      </c>
      <c r="D21" s="9" t="n">
        <v>2514.2</v>
      </c>
      <c r="E21" s="5" t="n">
        <v>2342</v>
      </c>
    </row>
    <row r="22" spans="1:6">
      <c r="A22" s="4" t="s">
        <v>315</v>
      </c>
    </row>
    <row r="23" spans="1:6">
      <c r="A23" s="3" t="s">
        <v>582</v>
      </c>
    </row>
    <row r="24" spans="1:6">
      <c r="A24" s="4" t="s">
        <v>28</v>
      </c>
      <c r="B24" s="9" t="n">
        <v>450.9</v>
      </c>
      <c r="C24" s="9" t="n">
        <v>492.4</v>
      </c>
      <c r="D24" s="9" t="n">
        <v>764.3</v>
      </c>
      <c r="E24" s="9" t="n">
        <v>799.7</v>
      </c>
    </row>
    <row r="25" spans="1:6">
      <c r="A25" s="4" t="s">
        <v>316</v>
      </c>
    </row>
    <row r="26" spans="1:6">
      <c r="A26" s="3" t="s">
        <v>582</v>
      </c>
    </row>
    <row r="27" spans="1:6">
      <c r="A27" s="4" t="s">
        <v>28</v>
      </c>
      <c r="B27" s="9" t="n">
        <v>511.9</v>
      </c>
      <c r="C27" s="9" t="n">
        <v>463.7</v>
      </c>
      <c r="D27" s="9" t="n">
        <v>1050.5</v>
      </c>
      <c r="E27" s="9" t="n">
        <v>903.4</v>
      </c>
    </row>
    <row r="28" spans="1:6">
      <c r="A28" s="4" t="s">
        <v>317</v>
      </c>
    </row>
    <row r="29" spans="1:6">
      <c r="A29" s="3" t="s">
        <v>582</v>
      </c>
    </row>
    <row r="30" spans="1:6">
      <c r="A30" s="4" t="s">
        <v>28</v>
      </c>
      <c r="B30" s="5" t="n">
        <v>100</v>
      </c>
      <c r="C30" s="9" t="n">
        <v>99.8</v>
      </c>
      <c r="D30" s="9" t="n">
        <v>201.6</v>
      </c>
      <c r="E30" s="9" t="n">
        <v>200.7</v>
      </c>
    </row>
    <row r="31" spans="1:6">
      <c r="A31" s="4" t="s">
        <v>586</v>
      </c>
    </row>
    <row r="32" spans="1:6">
      <c r="A32" s="3" t="s">
        <v>582</v>
      </c>
    </row>
    <row r="33" spans="1:6">
      <c r="A33" s="4" t="s">
        <v>28</v>
      </c>
      <c r="B33" s="9" t="n">
        <v>-41.3</v>
      </c>
      <c r="C33" s="9" t="n">
        <v>-38.7</v>
      </c>
      <c r="D33" s="9" t="n">
        <v>-79.90000000000001</v>
      </c>
      <c r="E33" s="9" t="n">
        <v>-73.09999999999999</v>
      </c>
    </row>
    <row r="34" spans="1:6">
      <c r="A34" s="4" t="s">
        <v>587</v>
      </c>
    </row>
    <row r="35" spans="1:6">
      <c r="A35" s="3" t="s">
        <v>582</v>
      </c>
    </row>
    <row r="36" spans="1:6">
      <c r="A36" s="4" t="s">
        <v>28</v>
      </c>
      <c r="B36" s="9" t="n">
        <v>37.9</v>
      </c>
      <c r="C36" s="5" t="n">
        <v>35</v>
      </c>
      <c r="D36" s="5" t="n">
        <v>73</v>
      </c>
      <c r="E36" s="9" t="n">
        <v>66.2</v>
      </c>
    </row>
    <row r="37" spans="1:6">
      <c r="A37" s="4" t="s">
        <v>588</v>
      </c>
    </row>
    <row r="38" spans="1:6">
      <c r="A38" s="3" t="s">
        <v>582</v>
      </c>
    </row>
    <row r="39" spans="1:6">
      <c r="A39" s="4" t="s">
        <v>28</v>
      </c>
      <c r="B39" s="9" t="n">
        <v>2.2</v>
      </c>
      <c r="C39" s="9" t="n">
        <v>2.3</v>
      </c>
      <c r="D39" s="9" t="n">
        <v>4.2</v>
      </c>
      <c r="E39" s="9" t="n">
        <v>4.1</v>
      </c>
    </row>
    <row r="40" spans="1:6">
      <c r="A40" s="4" t="s">
        <v>589</v>
      </c>
    </row>
    <row r="41" spans="1:6">
      <c r="A41" s="3" t="s">
        <v>582</v>
      </c>
    </row>
    <row r="42" spans="1:6">
      <c r="A42" s="4" t="s">
        <v>28</v>
      </c>
      <c r="B42" s="9" t="n">
        <v>1.2</v>
      </c>
      <c r="C42" s="9" t="n">
        <v>1.2</v>
      </c>
      <c r="D42" s="9" t="n">
        <v>2.6</v>
      </c>
      <c r="E42" s="9" t="n">
        <v>2.5</v>
      </c>
    </row>
    <row r="43" spans="1:6">
      <c r="A43" s="4" t="s">
        <v>590</v>
      </c>
    </row>
    <row r="44" spans="1:6">
      <c r="A44" s="3" t="s">
        <v>582</v>
      </c>
    </row>
    <row r="45" spans="1:6">
      <c r="A45" s="4" t="s">
        <v>28</v>
      </c>
      <c r="B45" s="5" t="n">
        <v>0</v>
      </c>
      <c r="C45" s="9" t="n">
        <v>0.2</v>
      </c>
      <c r="D45" s="9" t="n">
        <v>0.1</v>
      </c>
      <c r="E45" s="9" t="n">
        <v>0.3</v>
      </c>
    </row>
    <row r="46" spans="1:6">
      <c r="A46" s="4" t="s">
        <v>356</v>
      </c>
    </row>
    <row r="47" spans="1:6">
      <c r="A47" s="3" t="s">
        <v>582</v>
      </c>
    </row>
    <row r="48" spans="1:6">
      <c r="A48" s="4" t="s">
        <v>28</v>
      </c>
      <c r="B48" s="9" t="n">
        <v>1347.7</v>
      </c>
      <c r="C48" s="9" t="n">
        <v>1226.1</v>
      </c>
      <c r="D48" s="9" t="n">
        <v>2587.2</v>
      </c>
      <c r="E48" s="9" t="n">
        <v>2408.2</v>
      </c>
    </row>
    <row r="49" spans="1:6">
      <c r="A49" s="4" t="s">
        <v>29</v>
      </c>
      <c r="B49" s="9" t="n">
        <v>1056.9</v>
      </c>
      <c r="C49" s="9" t="n">
        <v>950.4</v>
      </c>
      <c r="D49" s="9" t="n">
        <v>2017.5</v>
      </c>
      <c r="E49" s="9" t="n">
        <v>1869.6</v>
      </c>
    </row>
    <row r="50" spans="1:6">
      <c r="A50" s="4" t="s">
        <v>30</v>
      </c>
      <c r="B50" s="9" t="n">
        <v>290.8</v>
      </c>
      <c r="C50" s="9" t="n">
        <v>275.7</v>
      </c>
      <c r="D50" s="9" t="n">
        <v>569.7</v>
      </c>
      <c r="E50" s="9" t="n">
        <v>538.6</v>
      </c>
    </row>
    <row r="51" spans="1:6">
      <c r="A51" s="4" t="s">
        <v>32</v>
      </c>
      <c r="B51" s="9" t="n">
        <v>56.7</v>
      </c>
      <c r="C51" s="9" t="n">
        <v>47.3</v>
      </c>
      <c r="D51" s="9" t="n">
        <v>106.6</v>
      </c>
      <c r="E51" s="9" t="n">
        <v>94.09999999999999</v>
      </c>
    </row>
    <row r="52" spans="1:6">
      <c r="A52" s="4" t="s">
        <v>33</v>
      </c>
      <c r="B52" s="9" t="n">
        <v>136.9</v>
      </c>
      <c r="C52" s="9" t="n">
        <v>136.6</v>
      </c>
      <c r="D52" s="9" t="n">
        <v>274.7</v>
      </c>
      <c r="E52" s="9" t="n">
        <v>271.4</v>
      </c>
    </row>
    <row r="53" spans="1:6">
      <c r="A53" s="4" t="s">
        <v>583</v>
      </c>
      <c r="B53" s="9" t="n">
        <v>97.2</v>
      </c>
      <c r="C53" s="9" t="n">
        <v>91.8</v>
      </c>
      <c r="D53" s="9" t="n">
        <v>188.4</v>
      </c>
      <c r="E53" s="9" t="n">
        <v>173.1</v>
      </c>
    </row>
    <row r="54" spans="1:6">
      <c r="A54" s="4" t="s">
        <v>78</v>
      </c>
      <c r="B54" s="9" t="n">
        <v>3310.1</v>
      </c>
      <c r="C54" s="9" t="n">
        <v>3643.1</v>
      </c>
      <c r="D54" s="9" t="n">
        <v>3310.1</v>
      </c>
      <c r="E54" s="9" t="n">
        <v>3643.1</v>
      </c>
    </row>
    <row r="55" spans="1:6">
      <c r="A55" s="4" t="s">
        <v>361</v>
      </c>
    </row>
    <row r="56" spans="1:6">
      <c r="A56" s="3" t="s">
        <v>582</v>
      </c>
    </row>
    <row r="57" spans="1:6">
      <c r="A57" s="4" t="s">
        <v>28</v>
      </c>
      <c r="B57" s="9" t="n">
        <v>453.1</v>
      </c>
      <c r="C57" s="9" t="n">
        <v>494.7</v>
      </c>
      <c r="D57" s="9" t="n">
        <v>768.5</v>
      </c>
      <c r="E57" s="9" t="n">
        <v>803.8</v>
      </c>
    </row>
    <row r="58" spans="1:6">
      <c r="A58" s="4" t="s">
        <v>29</v>
      </c>
      <c r="B58" s="9" t="n">
        <v>384.2</v>
      </c>
      <c r="C58" s="9" t="n">
        <v>427.2</v>
      </c>
      <c r="D58" s="9" t="n">
        <v>637.2</v>
      </c>
      <c r="E58" s="9" t="n">
        <v>680.5</v>
      </c>
    </row>
    <row r="59" spans="1:6">
      <c r="A59" s="4" t="s">
        <v>30</v>
      </c>
      <c r="B59" s="9" t="n">
        <v>68.90000000000001</v>
      </c>
      <c r="C59" s="9" t="n">
        <v>67.5</v>
      </c>
      <c r="D59" s="9" t="n">
        <v>131.3</v>
      </c>
      <c r="E59" s="9" t="n">
        <v>123.3</v>
      </c>
    </row>
    <row r="60" spans="1:6">
      <c r="A60" s="4" t="s">
        <v>32</v>
      </c>
      <c r="B60" s="5" t="n">
        <v>12</v>
      </c>
      <c r="C60" s="9" t="n">
        <v>9.199999999999999</v>
      </c>
      <c r="D60" s="9" t="n">
        <v>22.4</v>
      </c>
      <c r="E60" s="9" t="n">
        <v>18.4</v>
      </c>
    </row>
    <row r="61" spans="1:6">
      <c r="A61" s="4" t="s">
        <v>33</v>
      </c>
      <c r="B61" s="9" t="n">
        <v>22.3</v>
      </c>
      <c r="C61" s="9" t="n">
        <v>21.8</v>
      </c>
      <c r="D61" s="9" t="n">
        <v>44.8</v>
      </c>
      <c r="E61" s="9" t="n">
        <v>43.8</v>
      </c>
    </row>
    <row r="62" spans="1:6">
      <c r="A62" s="4" t="s">
        <v>583</v>
      </c>
      <c r="B62" s="9" t="n">
        <v>34.6</v>
      </c>
      <c r="C62" s="9" t="n">
        <v>36.5</v>
      </c>
      <c r="D62" s="9" t="n">
        <v>64.09999999999999</v>
      </c>
      <c r="E62" s="9" t="n">
        <v>61.1</v>
      </c>
    </row>
    <row r="63" spans="1:6">
      <c r="A63" s="4" t="s">
        <v>78</v>
      </c>
      <c r="B63" s="9" t="n">
        <v>1758.6</v>
      </c>
      <c r="C63" s="9" t="n">
        <v>2129.5</v>
      </c>
      <c r="D63" s="9" t="n">
        <v>1758.6</v>
      </c>
      <c r="E63" s="9" t="n">
        <v>2129.5</v>
      </c>
    </row>
    <row r="64" spans="1:6">
      <c r="A64" s="4" t="s">
        <v>362</v>
      </c>
    </row>
    <row r="65" spans="1:6">
      <c r="A65" s="3" t="s">
        <v>582</v>
      </c>
    </row>
    <row r="66" spans="1:6">
      <c r="A66" s="4" t="s">
        <v>28</v>
      </c>
      <c r="B66" s="9" t="n">
        <v>513.1</v>
      </c>
      <c r="C66" s="9" t="n">
        <v>464.9</v>
      </c>
      <c r="D66" s="9" t="n">
        <v>1053.1</v>
      </c>
      <c r="E66" s="9" t="n">
        <v>905.9</v>
      </c>
    </row>
    <row r="67" spans="1:6">
      <c r="A67" s="4" t="s">
        <v>29</v>
      </c>
      <c r="B67" s="9" t="n">
        <v>394.9</v>
      </c>
      <c r="C67" s="9" t="n">
        <v>360.2</v>
      </c>
      <c r="D67" s="9" t="n">
        <v>810.9</v>
      </c>
      <c r="E67" s="9" t="n">
        <v>699.4</v>
      </c>
    </row>
    <row r="68" spans="1:6">
      <c r="A68" s="4" t="s">
        <v>30</v>
      </c>
      <c r="B68" s="9" t="n">
        <v>118.2</v>
      </c>
      <c r="C68" s="9" t="n">
        <v>104.7</v>
      </c>
      <c r="D68" s="9" t="n">
        <v>242.2</v>
      </c>
      <c r="E68" s="9" t="n">
        <v>206.5</v>
      </c>
    </row>
    <row r="69" spans="1:6">
      <c r="A69" s="4" t="s">
        <v>32</v>
      </c>
      <c r="B69" s="9" t="n">
        <v>15.8</v>
      </c>
      <c r="C69" s="9" t="n">
        <v>13.8</v>
      </c>
      <c r="D69" s="9" t="n">
        <v>32.8</v>
      </c>
      <c r="E69" s="9" t="n">
        <v>27.2</v>
      </c>
    </row>
    <row r="70" spans="1:6">
      <c r="A70" s="4" t="s">
        <v>33</v>
      </c>
      <c r="B70" s="9" t="n">
        <v>62.3</v>
      </c>
      <c r="C70" s="9" t="n">
        <v>56.7</v>
      </c>
      <c r="D70" s="9" t="n">
        <v>124.6</v>
      </c>
      <c r="E70" s="9" t="n">
        <v>111.4</v>
      </c>
    </row>
    <row r="71" spans="1:6">
      <c r="A71" s="4" t="s">
        <v>583</v>
      </c>
      <c r="B71" s="9" t="n">
        <v>40.1</v>
      </c>
      <c r="C71" s="9" t="n">
        <v>34.2</v>
      </c>
      <c r="D71" s="9" t="n">
        <v>84.8</v>
      </c>
      <c r="E71" s="9" t="n">
        <v>67.90000000000001</v>
      </c>
    </row>
    <row r="72" spans="1:6">
      <c r="A72" s="4" t="s">
        <v>78</v>
      </c>
      <c r="B72" s="9" t="n">
        <v>1017.3</v>
      </c>
      <c r="C72" s="9" t="n">
        <v>972.2</v>
      </c>
      <c r="D72" s="9" t="n">
        <v>1017.3</v>
      </c>
      <c r="E72" s="9" t="n">
        <v>972.2</v>
      </c>
    </row>
    <row r="73" spans="1:6">
      <c r="A73" s="4" t="s">
        <v>348</v>
      </c>
    </row>
    <row r="74" spans="1:6">
      <c r="A74" s="3" t="s">
        <v>582</v>
      </c>
    </row>
    <row r="75" spans="1:6">
      <c r="A75" s="4" t="s">
        <v>28</v>
      </c>
      <c r="B75" s="5" t="n">
        <v>100</v>
      </c>
      <c r="C75" s="5" t="n">
        <v>100</v>
      </c>
      <c r="D75" s="9" t="n">
        <v>201.7</v>
      </c>
      <c r="E75" s="5" t="n">
        <v>201</v>
      </c>
    </row>
    <row r="76" spans="1:6">
      <c r="A76" s="4" t="s">
        <v>29</v>
      </c>
      <c r="B76" s="9" t="n">
        <v>77.40000000000001</v>
      </c>
      <c r="C76" s="9" t="n">
        <v>81.5</v>
      </c>
      <c r="D76" s="9" t="n">
        <v>157.8</v>
      </c>
      <c r="E76" s="9" t="n">
        <v>163.6</v>
      </c>
    </row>
    <row r="77" spans="1:6">
      <c r="A77" s="4" t="s">
        <v>30</v>
      </c>
      <c r="B77" s="9" t="n">
        <v>22.6</v>
      </c>
      <c r="C77" s="9" t="n">
        <v>18.5</v>
      </c>
      <c r="D77" s="9" t="n">
        <v>43.9</v>
      </c>
      <c r="E77" s="9" t="n">
        <v>37.4</v>
      </c>
    </row>
    <row r="78" spans="1:6">
      <c r="A78" s="4" t="s">
        <v>32</v>
      </c>
      <c r="B78" s="5" t="n">
        <v>2</v>
      </c>
      <c r="C78" s="9" t="n">
        <v>1.6</v>
      </c>
      <c r="D78" s="5" t="n">
        <v>4</v>
      </c>
      <c r="E78" s="9" t="n">
        <v>3.2</v>
      </c>
    </row>
    <row r="79" spans="1:6">
      <c r="A79" s="4" t="s">
        <v>33</v>
      </c>
      <c r="B79" s="9" t="n">
        <v>11.5</v>
      </c>
      <c r="C79" s="5" t="n">
        <v>12</v>
      </c>
      <c r="D79" s="5" t="n">
        <v>23</v>
      </c>
      <c r="E79" s="9" t="n">
        <v>22.6</v>
      </c>
    </row>
    <row r="80" spans="1:6">
      <c r="A80" s="4" t="s">
        <v>583</v>
      </c>
      <c r="B80" s="9" t="n">
        <v>9.1</v>
      </c>
      <c r="C80" s="9" t="n">
        <v>4.9</v>
      </c>
      <c r="D80" s="9" t="n">
        <v>16.9</v>
      </c>
      <c r="E80" s="9" t="n">
        <v>11.6</v>
      </c>
    </row>
    <row r="81" spans="1:6">
      <c r="A81" s="4" t="s">
        <v>78</v>
      </c>
      <c r="B81" s="9" t="n">
        <v>220.6</v>
      </c>
      <c r="C81" s="9" t="n">
        <v>223.7</v>
      </c>
      <c r="D81" s="9" t="n">
        <v>220.6</v>
      </c>
      <c r="E81" s="9" t="n">
        <v>223.7</v>
      </c>
    </row>
    <row r="82" spans="1:6">
      <c r="A82" s="4" t="s">
        <v>591</v>
      </c>
    </row>
    <row r="83" spans="1:6">
      <c r="A83" s="3" t="s">
        <v>582</v>
      </c>
    </row>
    <row r="84" spans="1:6">
      <c r="A84" s="4" t="s">
        <v>28</v>
      </c>
      <c r="B84" s="9" t="n">
        <v>-41.3</v>
      </c>
      <c r="C84" s="9" t="n">
        <v>-38.7</v>
      </c>
      <c r="D84" s="9" t="n">
        <v>-79.90000000000001</v>
      </c>
      <c r="E84" s="9" t="n">
        <v>-73.09999999999999</v>
      </c>
    </row>
    <row r="85" spans="1:6">
      <c r="A85" s="4" t="s">
        <v>29</v>
      </c>
      <c r="B85" s="9" t="n">
        <v>-41.3</v>
      </c>
      <c r="C85" s="9" t="n">
        <v>-38.7</v>
      </c>
      <c r="D85" s="9" t="n">
        <v>-79.90000000000001</v>
      </c>
      <c r="E85" s="9" t="n">
        <v>-73.09999999999999</v>
      </c>
    </row>
    <row r="86" spans="1:6">
      <c r="A86" s="4" t="s">
        <v>30</v>
      </c>
      <c r="B86" s="5" t="n">
        <v>0</v>
      </c>
      <c r="C86" s="5" t="n">
        <v>0</v>
      </c>
      <c r="D86" s="5" t="n">
        <v>0</v>
      </c>
      <c r="E86" s="5" t="n">
        <v>0</v>
      </c>
    </row>
    <row r="87" spans="1:6">
      <c r="A87" s="4" t="s">
        <v>32</v>
      </c>
      <c r="B87" s="5" t="n">
        <v>0</v>
      </c>
      <c r="C87" s="5" t="n">
        <v>0</v>
      </c>
      <c r="D87" s="5" t="n">
        <v>0</v>
      </c>
      <c r="E87" s="5" t="n">
        <v>0</v>
      </c>
    </row>
    <row r="88" spans="1:6">
      <c r="A88" s="4" t="s">
        <v>33</v>
      </c>
      <c r="B88" s="9" t="n">
        <v>7.9</v>
      </c>
      <c r="C88" s="9" t="n">
        <v>8.9</v>
      </c>
      <c r="D88" s="9" t="n">
        <v>14.8</v>
      </c>
      <c r="E88" s="9" t="n">
        <v>15.3</v>
      </c>
    </row>
    <row r="89" spans="1:6">
      <c r="A89" s="4" t="s">
        <v>583</v>
      </c>
      <c r="B89" s="9" t="n">
        <v>-7.9</v>
      </c>
      <c r="C89" s="9" t="n">
        <v>-8.9</v>
      </c>
      <c r="D89" s="9" t="n">
        <v>-14.8</v>
      </c>
      <c r="E89" s="9" t="n">
        <v>-15.3</v>
      </c>
    </row>
    <row r="90" spans="1:6">
      <c r="A90" s="4" t="s">
        <v>78</v>
      </c>
      <c r="B90" s="7" t="n">
        <v>-597.5</v>
      </c>
      <c r="C90" s="7" t="n">
        <v>-1161.6</v>
      </c>
      <c r="D90" s="7" t="n">
        <v>-597.5</v>
      </c>
      <c r="E90" s="7" t="n">
        <v>-116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0</v>
      </c>
      <c r="B1" s="2" t="s">
        <v>1</v>
      </c>
      <c r="C1" s="2" t="s">
        <v>171</v>
      </c>
    </row>
    <row r="2" spans="1:3">
      <c r="B2" s="2" t="s">
        <v>2</v>
      </c>
      <c r="C2" s="2" t="s">
        <v>66</v>
      </c>
    </row>
    <row r="3" spans="1:3">
      <c r="A3" s="4" t="s">
        <v>172</v>
      </c>
      <c r="B3" s="8" t="n">
        <v>0</v>
      </c>
      <c r="C3" s="7" t="n">
        <v>-2.1</v>
      </c>
    </row>
    <row r="4" spans="1:3">
      <c r="A4" s="4" t="s">
        <v>173</v>
      </c>
      <c r="B4" s="5" t="n">
        <v>0</v>
      </c>
      <c r="C4" s="9" t="n">
        <v>0.6</v>
      </c>
    </row>
    <row r="5" spans="1:3">
      <c r="A5" s="4" t="s">
        <v>174</v>
      </c>
      <c r="B5" s="9" t="n">
        <v>-3.4</v>
      </c>
      <c r="C5" s="9" t="n">
        <v>-4.3</v>
      </c>
    </row>
    <row r="6" spans="1:3">
      <c r="A6" s="4" t="s">
        <v>175</v>
      </c>
    </row>
    <row r="7" spans="1:3">
      <c r="A7" s="4" t="s">
        <v>176</v>
      </c>
      <c r="C7" s="7" t="n">
        <v>0.2</v>
      </c>
    </row>
    <row r="8" spans="1:3">
      <c r="A8" s="4" t="s">
        <v>177</v>
      </c>
    </row>
    <row r="9" spans="1:3">
      <c r="A9" s="4" t="s">
        <v>176</v>
      </c>
      <c r="B9" s="7"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9:58:11Z</dcterms:created>
  <dcterms:modified xmlns:dcterms="http://purl.org/dc/terms/" xmlns:xsi="http://www.w3.org/2001/XMLSchema-instance" xsi:type="dcterms:W3CDTF">2018-08-01T09:58:11Z</dcterms:modified>
</cp:coreProperties>
</file>